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ACCOUNTING POLICIES AND BASIS O" sheetId="6" r:id="rId6"/>
    <s:sheet name="PROPERTY AND EQUIPMENT" sheetId="7" r:id="rId7"/>
    <s:sheet name="LINE OF CREDIT" sheetId="8" r:id="rId8"/>
    <s:sheet name="LONG-TERM DEBT" sheetId="9" r:id="rId9"/>
    <s:sheet name="INCOME TAXES" sheetId="10" r:id="rId10"/>
    <s:sheet name="COMMITMENTS AND CONTINGENCIES" sheetId="11" r:id="rId11"/>
    <s:sheet name="FAIR VALUE OF FINANCIAL INSTRUM" sheetId="12" r:id="rId12"/>
    <s:sheet name="GOODWILL AND ACQUIRED INTANGIBL" sheetId="13" r:id="rId13"/>
    <s:sheet name="RELATED PARTY TRANSACTIONS" sheetId="14" r:id="rId14"/>
    <s:sheet name="SEGMENT REPORTING" sheetId="15" r:id="rId15"/>
    <s:sheet name="CONDENSED CONSOLIDATING SUBSIDI" sheetId="16" r:id="rId16"/>
    <s:sheet name="ACCOUNTING POLICIES AND BASIS17" sheetId="17" r:id="rId17"/>
    <s:sheet name="PROPERTY AND EQUIPMENT (Tables)" sheetId="18" r:id="rId18"/>
    <s:sheet name="GOODWILL AND ACQUIRED INTANGI19" sheetId="19" r:id="rId19"/>
    <s:sheet name="SEGMENT REPORTING (Tables)" sheetId="20" r:id="rId20"/>
    <s:sheet name="CONDENSED CONSOLIDATING SUBSI21" sheetId="21" r:id="rId21"/>
    <s:sheet name="ACCOUNTING POLICIES AND BASIS22" sheetId="22" r:id="rId22"/>
    <s:sheet name="ACCOUNTING POLICIES AND BASIS23" sheetId="23" r:id="rId23"/>
    <s:sheet name="ACCOUNTING POLICIES AND BASIS24" sheetId="24" r:id="rId24"/>
    <s:sheet name="PROPERTY AND EQUIPMENT (Details" sheetId="25" r:id="rId25"/>
    <s:sheet name="LINE OF CREDIT (Details)" sheetId="26" r:id="rId26"/>
    <s:sheet name="LONG-TERM DEBT - Notes (Details" sheetId="27" r:id="rId27"/>
    <s:sheet name="LONG-TERM DEBT - Term Loan (Det" sheetId="28" r:id="rId28"/>
    <s:sheet name="INCOME TAXES (Details)" sheetId="29" r:id="rId29"/>
    <s:sheet name="COMMITMENTS AND CONTINGENCIES (" sheetId="30" r:id="rId30"/>
    <s:sheet name="FAIR VALUE OF FINANCIAL INSTR31" sheetId="31" r:id="rId31"/>
    <s:sheet name="GOODWILL AND ACQUIRED INTANGI32" sheetId="32" r:id="rId32"/>
    <s:sheet name="GOODWILL AND ACQUIRED INTANGI33" sheetId="33" r:id="rId33"/>
    <s:sheet name="RELATED PARTY TRANSACTIONS (Det" sheetId="34" r:id="rId34"/>
    <s:sheet name="SEGMENT REPORTING (Details)" sheetId="35" r:id="rId35"/>
    <s:sheet name="CONDENSED CONSOLIDATING SUBSI36" sheetId="36" r:id="rId36"/>
    <s:sheet name="CONDENSED CONSOLIDATING SUBSI37" sheetId="37" r:id="rId37"/>
    <s:sheet name="CONDENSED CONSOLIDATING SUBSI38" sheetId="38" r:id="rId38"/>
  </s:sheets>
  <s:definedNames/>
  <s:calcPr calcId="124519" calcMode="auto" fullCalcOnLoad="1"/>
</s:workbook>
</file>

<file path=xl/sharedStrings.xml><?xml version="1.0" encoding="utf-8"?>
<sst xmlns="http://schemas.openxmlformats.org/spreadsheetml/2006/main" uniqueCount="354">
  <si>
    <t>Document and Entity Information</t>
  </si>
  <si>
    <t>6 Months Ended</t>
  </si>
  <si>
    <t>Jun. 30, 2016shares</t>
  </si>
  <si>
    <t>Entity Registrant Name</t>
  </si>
  <si>
    <t>Jack Cooper Holding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STATEMENTS OF COMPREHENSIVE LOSS - USD ($) $ in Thousands</t>
  </si>
  <si>
    <t>3 Months Ended</t>
  </si>
  <si>
    <t>Jun. 30, 2016</t>
  </si>
  <si>
    <t>Jun. 30, 2015</t>
  </si>
  <si>
    <t>CONDENSED CONSOLIDATED STATEMENTS OF COMPREHENSIVE LOSS</t>
  </si>
  <si>
    <t>Operating Revenues</t>
  </si>
  <si>
    <t>Operating Expenses</t>
  </si>
  <si>
    <t>Compensation and benefits</t>
  </si>
  <si>
    <t>Fuel</t>
  </si>
  <si>
    <t>Depreciation and amortization</t>
  </si>
  <si>
    <t>Repairs and maintenance</t>
  </si>
  <si>
    <t>Other operating</t>
  </si>
  <si>
    <t>Selling, general and administrative expenses</t>
  </si>
  <si>
    <t>Loss on disposal of property and equipment</t>
  </si>
  <si>
    <t>Goodwill and intangible asset impairment</t>
  </si>
  <si>
    <t>Total operating expenses</t>
  </si>
  <si>
    <t>Operating Income (Loss)</t>
  </si>
  <si>
    <t>Other Expense (Income)</t>
  </si>
  <si>
    <t>Interest expense, net</t>
  </si>
  <si>
    <t>Other, net</t>
  </si>
  <si>
    <t>Total other expenses</t>
  </si>
  <si>
    <t>Income (Loss) Before Income Taxes</t>
  </si>
  <si>
    <t>Provision for Income Taxes</t>
  </si>
  <si>
    <t>Net Income (Loss)</t>
  </si>
  <si>
    <t>Other Comprehensive Income (Loss), Net of Tax</t>
  </si>
  <si>
    <t>Amortization of actuarial pension gain (loss)</t>
  </si>
  <si>
    <t>Foreign currency translation gain (loss)</t>
  </si>
  <si>
    <t>Gain on marketable securities held-for-sale</t>
  </si>
  <si>
    <t>Comprehensive Income (Loss)</t>
  </si>
  <si>
    <t>CONDENSED CONSOLIDATED BALANCE SHEETS - USD ($) $ in Thousands</t>
  </si>
  <si>
    <t>Dec. 31, 2015</t>
  </si>
  <si>
    <t>Current Assets</t>
  </si>
  <si>
    <t>Cash and cash equivalents</t>
  </si>
  <si>
    <t>Accounts receivable, net of allowance</t>
  </si>
  <si>
    <t>Prepaid expenses</t>
  </si>
  <si>
    <t>Assets held for sale</t>
  </si>
  <si>
    <t>Total current assets</t>
  </si>
  <si>
    <t>Restricted cash</t>
  </si>
  <si>
    <t>Property and equipment, net</t>
  </si>
  <si>
    <t>Goodwill</t>
  </si>
  <si>
    <t>Intangibles, net</t>
  </si>
  <si>
    <t>Deposits and other assets</t>
  </si>
  <si>
    <t>Deferred tax assets</t>
  </si>
  <si>
    <t>Total assets</t>
  </si>
  <si>
    <t>Current Liabilities</t>
  </si>
  <si>
    <t>Credit Facility</t>
  </si>
  <si>
    <t>Current maturities of long-term debt</t>
  </si>
  <si>
    <t>Accounts payable</t>
  </si>
  <si>
    <t>Accrued wages and vacation payable</t>
  </si>
  <si>
    <t>Other accrued liabilities</t>
  </si>
  <si>
    <t>Total current liabilities</t>
  </si>
  <si>
    <t>Other liabilities</t>
  </si>
  <si>
    <t>Long-term debt, less current maturities</t>
  </si>
  <si>
    <t>Pension liability</t>
  </si>
  <si>
    <t>Deferred income taxes</t>
  </si>
  <si>
    <t>Total liabilities</t>
  </si>
  <si>
    <t>Stockholders' Deficit</t>
  </si>
  <si>
    <t>Common stock, $0.0001 par value; 1,000 shares authorized; 100 issued and outstanding at June 30, 2016 and December 31, 2015</t>
  </si>
  <si>
    <t xml:space="preserve"> </t>
  </si>
  <si>
    <t>Additional paid-in capital</t>
  </si>
  <si>
    <t>Accumulated deficit</t>
  </si>
  <si>
    <t>Accumulated other comprehensive income</t>
  </si>
  <si>
    <t>Total stockholders' deficit</t>
  </si>
  <si>
    <t>Commitments and Contingencies</t>
  </si>
  <si>
    <t>Total liabilities and stockholders' deficit</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CASH FLOWS - USD ($) $ in Thousands</t>
  </si>
  <si>
    <t>Operating Activities</t>
  </si>
  <si>
    <t>Net loss</t>
  </si>
  <si>
    <t>Adjustments to reconcile net loss to net cash used in operating activities:</t>
  </si>
  <si>
    <t>Deferred financing cost amortization</t>
  </si>
  <si>
    <t>Stock based compensation</t>
  </si>
  <si>
    <t>Non-cash interest income</t>
  </si>
  <si>
    <t>Unrealized foreign exchange losses (gains), net</t>
  </si>
  <si>
    <t>Non-cash impact of goodwill and intangible asset impairment</t>
  </si>
  <si>
    <t>Changes in assets and liabilities:</t>
  </si>
  <si>
    <t>Trade and other receivables</t>
  </si>
  <si>
    <t>Accounts payable and accrued expenses</t>
  </si>
  <si>
    <t>Other non-current assets</t>
  </si>
  <si>
    <t>Other non-current liabilities</t>
  </si>
  <si>
    <t>Net cash provided by (used in) operating activities</t>
  </si>
  <si>
    <t>Investing Activities</t>
  </si>
  <si>
    <t>Proceeds from sale of property and equipment</t>
  </si>
  <si>
    <t>Purchases of property and equipment</t>
  </si>
  <si>
    <t>Net cash used in investing activities</t>
  </si>
  <si>
    <t>Financing Activities</t>
  </si>
  <si>
    <t>Borrowings under Credit Facility</t>
  </si>
  <si>
    <t>Payments on Credit Facility</t>
  </si>
  <si>
    <t>Principal payments on long-term debt and other liabilities</t>
  </si>
  <si>
    <t>Deferred financing costs</t>
  </si>
  <si>
    <t>Proceeds from issuance of Term Loan</t>
  </si>
  <si>
    <t>Proceeds from issuance of intercompany note</t>
  </si>
  <si>
    <t>Net cash provided by (used in) financing activities</t>
  </si>
  <si>
    <t>Effect of exchange rate change on cash</t>
  </si>
  <si>
    <t>Increase (Decrease) in Cash and Cash Equivalents</t>
  </si>
  <si>
    <t>Cash and Cash Equivalents, Beginning of Period</t>
  </si>
  <si>
    <t>Cash and Cash Equivalents, End of Period</t>
  </si>
  <si>
    <t>ACCOUNTING POLICIES AND BASIS OF PRESENTATION</t>
  </si>
  <si>
    <t>Note 1: ACCOUNTING POlicies and basis of presentation
The condensed consolidated financial statements include all the accounts of Jack Cooper Holdings Corp. and its subsidiaries (“we,” the “Company” or “JCHC”). All significant intercompany balances and transactions have been eliminated in consolidation. The unaudited condensed consolidated financial statements should be read in conjunction with our consolidated financial statements, and the notes thereto, included in our Registration Statement on Form S-4 (Commission File Number 333-210698, effective May 11, 2016) (the “Registration Statement”), as filed with the Securities and Exchange Commission, and the prospectus contained therein. In the opinion of management, the unaudited condensed consolidated financial statements reflect all normal, recurring adjustments considered necessary for a fair presentation of the financial position, results of operations and cash flows for the periods presented. Results of operations for interim periods are not necessarily indicative of results to be expected for a full year.
Organization and Business Overview
The Company is a specialty transportation and other logistics provider and the largest over-the-road finished vehicle logistics company in North America. The Company provides premium asset-heavy and asset-light based solutions to the global new and previously owned vehicle markets, specializing in finished vehicle transportation and other logistics services for major automotive original equipment manufacturers, fleet ownership companies, remarketers, dealers and auctions. The Company offers a broad, complementary suite of asset-heavy and asset-light transportation and logistics solutions, operating through a fleet of 2,186 active rigs and a network of 53 strategically located terminals across North America as of June 30, 2016. The Company believes its scale and full range of over-the-road transportation and value-added logistics services, offered in over 80 locations across the U.S., Canada and Mexico, allow it to operate efficiently and deliver superior customer service, which the Company believes gives it a competitive advantage in maintaining and winning new business.
Revenue
The Company primarily earns revenues under multi-year or single-year contracts from the intrastate and interstate transportation of vehicles. Approximately 42% , 30% , and 11% of the Company’s revenues were from its three largest customers, General Motors Company, Ford Motor Company, and Toyota Motor Sales, USA, Inc., respectively, during the six months ended June 30, 2016, and 39% , 30% , and 14%, respectively, during the six months ended June 30, 2015. For the three months ended June 30, 2016, approximately 45% , 30% and 10%, and for the three months ended June 30, 2015 approximately 39% , 30% and 13% of the Company’s revenues were from General Motors Company, Ford Motor Company, and Toyota Motor Sales, USA, Inc., respectively. These customers also represented approximately 70 % and 67% of accounts receivable at June 30, 2016 and December 31, 2015, respectively. The allowance for doubtful accounts totaled $2.0 million and $1.8 million as of June 30, 2016 and December 31, 2015, respectively.
Goodwill and Intangible Assets
Goodwill and other indefinite-lived intangible assets not subject to amortization are evaluated annually as of November 30 for impairment, or more frequently if circumstances indicate that impairment may exist. In assessing indefinite-lived assets not subject to amortization, the Company assesses qualitative factors to determine if it is more likely than not that the fair value of the indefinite-lived assets exceeds their carrying values. If the qualitative assessment is inconclusive, the Company performs Step 1 of a two-step process to compare the fair value of the indefinite-lived assets to their carrying values. If Step 1 indicates the fair value is less than the carrying value, the Company performs Step 2 of the assessment to determine the difference between the implied fair value of the indefinite-lived assets and the carrying amounts. In assessing goodwill for impairment, the Company initially evaluates qualitative factors to determine if it is more likely than not that the fair value of a reporting unit is less than their carrying amount. If the qualitative assessment is not conclusive and it is necessary to calculate the fair value of a reporting unit, then a two-step process is utilized to test goodwill for impairment. First, a comparison of the fair value of the applicable reporting unit with the aggregate carrying value, including goodwill, is performed utilizing an income approach and market approach. The income approach develops an estimated fair value based on discounted cash flows, where the estimated fair value is calculated by discounting projected future cash flows. The market approach compares actual market transactions of businesses that are similar to those of the Company's reporting units. If the carrying amount of a reporting unit exceeds the reporting unit's fair value, the second step of the goodwill impairment test is performed to determine the amount of impairment loss. The second step includes comparing the implied fair value of the affected reporting unit's goodwill with the carrying value of that goodwill. Some of the key assumptions utilized in determining future projected cash flows include estimated growth rates, expected future pricing and costs, the weighted average cost of capital and discount rates, and future capital expenditure requirements. In addition, market multiples of publicly traded guideline companies are also considered. The Company considers the relative strengths and weaknesses inherent in the valuation methodologies utilized in each approach and consults with a third party valuation specialist to assist in determining the fair value.
Any one event or a combination of events such as a change in the business climate, a negative change in relationships with significant customers, and changes to strategic decisions, could require an interim assessment prior to the next required annual assessment. As a result of the negative changes in the business climate at Auto Export Shipping, Inc. (“AES”), a subsidiary of the Company within its Logistics segment, which provides the brokering of international shipments of cars, trucks and construction equipment from various ports in the U.S. to various international destinations by third-party ships, an interim assessment of the goodwill and intangibles assets at AES was performed during the second quarter of 2015. As a result of the assessment, the Company determined that the book values of goodwill and intangible assets at AES exceeded the fair values and recognized $14.2 million of goodwill impairment and $1.2 million of intangible asset impairment during the six months ended June 30, 2015. The decrease in fair value of the AES reporting unit and intangible assets was due to reduced rates of growth for sales, profits, and cash flows, and revised expectations for future performance that were below the Company’s previous projections, primarily as a result of increased price competition starting in the second quarter of 2015, and weak export demand of vehicles to Nigeria, a major market within which AES operates. No impairment was recorded for the six months ended June 30 , 2016.
Foreign Currency
The Company’s financial condition and results of operations are recorded in multiple currencies, including the Canadian dollar and the Mexican peso, and the Company has an accounts receivable balance denominated in Nigerian naira. Assets and liabilities of subsidiaries whose functional currency is not the U.S. dollar were translated at the exchange rate in effect at the balance sheet date, and revenues and expenses were translated at average exchange rates for the period. Translation adjustments are included in other comprehensive income (loss). Gains and losses on certain of the Company's intercompany loans are included in other, net in the condensed consolidated statements of comprehensive loss due to the intercompany loans not being considered long-term investment in nature.
Use of Estimates
The preparation of consolidated financial statements in conformity with accounting principles generally accepted in the United States requires management to make estimates and assumptions about future events relating to the reported amounts of assets and liabilities and disclosure of contingent assets and liabilities at the date of the consolidated financial statements and the reported amount of expenses during the reporting periods. Significant items subject to such estimates and assumptions include those related to workers’ compensation insurance, pension withdrawal liabilities, allowance for doubtful accounts, the recoverability and useful lives of assets, litigation provisions and income taxes. Estimates are revised when facts and circumstances change. As such, actual results could differ materially from those estimates.
Recently Issued Accounting Standards
In March 2016, the Financial Accounting Standards Board (“FASB”) issued Accounting Standards Update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ill be effective for fiscal years beginning after December 15, 2016 and interim periods within those fiscal years and will be applied either prospectively, retrospectively or using a modified retrospective transition approach depending on the area covered in this update. The Company does not expect the adoption of this guidance to have any significant impact on its financial position, results of operations or cash flows.
In February 2016, the FASB issued ASU 2016-02, Leases, which requires lessees to recognize a lease liability and a right of u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adoption of this update will have on its consolidated financial statements.
In April 2015, the FASB issued ASU 2015-03, Interest - Imputation of Interest, which amends the current guidance to change the manner in which debt issuance costs are presented on an entity’s balance sheet. This new guidance requires the Company to present debt issuance costs related to recognized debt liabilities on the balance sheet as a direct deduction from the debt liability, as opposed to the previous guidance that provides for presentation of the cost of issuing debt as a separate asset. ASU 2015-03 required retrospective application to all prior periods presented in the financial statements. This new guidance was effective for the Company in the first quarter of 2016. As a result of adopting this standard on January 1, 2016, deferred financing costs of $10.1 million as of December 31, 2015 previously reported within long-term assets, were reclassified to long-term debt in the consolidated balance sheets. As of June 30, 2016, $9.1 million of deferred financing costs were reported within long-term debt in the consolidated balance sheet.
In February 2015, the FASB issued ASU 2015-02, Consolidation, which amends the current consolidation guidance to change the manner in which a reporting entity assesses certain characteristics used to determine if an entity is a variable interest entity. This new guidance was effective for the Company in the first quarter of 2016, with early adoption permitted, including in any interim period. The Company adopted this guidance on January 1, 2016 and the adoption of this guidance did not have any impact on its financial position, results of operations or cash flow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guidance will be applicable to the Company’s financial statements for fiscal year 2016, and for interim periods thereafter, and the Company expects to adopt this guidance in the fourth quarter of 2016. The Company does not expect the adoption of this guidance to have any impact on its financial position, results of operations or cash flows.
In May 2014, the FASB issued guidance on revenue recognition. This guidance requires an entity to recognize the amount of revenue to which it expects to be entitled for the transfer of promised goods or services to customers. This guidance also requires more detailed disclosures to enable users of financial statements to understand the nature, amount, timing, and uncertainty of revenue and cash flows arising from contracts with customers. In August 2015, the FASB agreed to a one-year deferral of the effective date of the new revenue recognition guidance so that it is now effective for interim and annual periods beginning after December 15, 2017. The new guidance will become effective for the Company beginning with the first quarter of 2018 and can be adopted either retrospectively to each prior reporting period presented or as a cumulative effect adjustment as of the date of adoption. The Company is currently evaluating the effect adoption of this update will have on its financial position, results of operations and cash flows.</t>
  </si>
  <si>
    <t>PROPERTY AND EQUIPMENT</t>
  </si>
  <si>
    <t>Note 2: Property and equipment
Property and equipment, net were as follows for the periods presented below:
June 30,
December 31,
(in thousands)
2016
2015
Land
$
$
Carrier revenue equipment
Buildings and equipment
Leasehold improvements
Construction in process
Less accumulated depreciation
Property and equipment, net
$
$
The Company performs periodic reviews of the appropriateness of depreciable lives for each category of property and equipment, taking into consideration actual usage, physical wear and tear, and replacement history to determine the remaining life of the asset base. No changes to the remaining useful life of the asset base were made during the six months ended June 30 , 2016.
The Company identified certain assets that meet the criteria for assets held for sale classification. The Company had approximately $0.2 million and $1.9 million in assets held for sale as of June 30, 2016 and December 31, 2015, respectively, on its condensed consolidated balance sheets. These assets primarily consist of tractors and trailers that do not fit the Company’s fleet needs and as of December 31, 2015, real property at one location that the Company sold for $1.8 million during the quarter ended June 30, 2016. The Company plans to sell substantially all of the remaining assets during 2016 and, as such, the assets were measured at fair value less cost to sell.</t>
  </si>
  <si>
    <t>LINE OF CREDIT</t>
  </si>
  <si>
    <t>Note 3: LINE OF CREDIT
The Company is party to an Amended and Restated Credit Agreement with the lenders party thereto and Wells Fargo Capital Finance, LLC, as agent, dated June 18, 2016 (as amended, modified and supplemented, the “Credit Facility”), which provides a revolving line of credit of $100 million, with the amount available to borrow determined by a borrowing base calculation based on accounts receivable and vehicles owned less letters of credit and other offsets. The Credit Facility matures at the earlier of (i) June 18, 2018 or (ii) the date that is 90 days prior to the then extant maturity date of the Term Loan (as defined in Note 4, which is currently October 18, 2018). As of June 30 , 2016 and December 31, 2015, there were $64.0 million and $50.6 million, respectively, in outstanding borrowings under the Credit Facility with a weighted average interest rate of 2.99% . As of June 30 , 2016 and December 31, 2015, the Company had available borrowing capacity of $26.8 million and $39.3 million, respectively, without consideration of the maximum revolver threshold disclosed below. Borrowings under the Credit Facility are reflected within current liabilities on the consolidated balance sheets. Debt issuance costs associated with the Credit Facility of $0.8 million as of June 30 , 2016, and $1.0 million as of December 31, 2015 are included within deposits and other assets on the condensed consolidated balance sheets.
All borrowings under the Credit Facility bear interest at the Base Rate plus the Base Rate Margin, or at the Company’s option, at the LIBOR Rate plus the LIBOR Rate Margin (in minimum amounts of $1 million, each such term as defined under the Credit Agreement).
The Credit Facility contains customary representations, warranties and covenants including, but not limited to, certain limitations on the Company’s and its subsidiaries’ ability to incur additional debt, guarantee other obligations, create or incur liens on assets, make investments or acquisitions, make certain dispositions of assets, make optional payments or modifications of certain debt instruments, pay dividends or other payments to the Company’s equity holders, engage in mergers or consolidations, sell assets, change the Company’s line of business and engage in transactions with affiliates. If availability under the Credit Facility falls below 12.50% of the Maximum Revolver Amount (as defined in the Credit Facility), the Company will be required to maintain a fixed charge coverage maintenance ratio of at least 1.10 :1.00 for a specified time. If excess availability under the Credit Facility falls below 12.50% of the Maximum Revolver Amount, the lender may automatically sweep funds from the Company’s cash accounts to pay down the revolver. At June 30, 2016 and December 31, 2015 , the Company’s availability under the Credit Facility exceeded the specified threshold amounts and accordingly, the Company was not subject to the financial maintenance covenants in a financial covenant period.
During the six months ended June 30 , 2016, borrowings under the Credit Facility ranged from $50.0 million to $79.0 million. As of June 30 and December 31, 2015, the Company had $0.3 million and $3.8 million, respectively, in letters of credit outstanding under the Credit Facility. The Company was in compliance with all applicable covenants under the Credit Facility as of June 30, 2016 and December 31, 2015.</t>
  </si>
  <si>
    <t>LONG-TERM DEBT</t>
  </si>
  <si>
    <t>LONG-TERM DEBT.</t>
  </si>
  <si>
    <t>Note 4: Long-Term Debt
2020 Notes
As of June 30, 2016, the Company had outstanding $375 million principal amount of 9.25% Senior Secured Notes due 2020 (the “2020 Notes”), issued pursuant to an indenture dated June 18, 2013. The outstanding principal balance of the 2020 Notes recorded within long-term debt on the condensed consolidated balance sheets is net of unamortized premium and debt financing costs totaling $2.5 million as of June 30, 2016 and $2.7 million as of December 31, 2015.
Interest on the 2020 Notes, accruing at a rate of 9.25% as of June 30, 2016, is payable semi-annually in cash in arrears on June 1 and December 1 of each year. The indenture governing the 2020 Notes contains certain covenants, including covenants, which, subject to certain exceptions, limit the ability of the Company and its restricted subsidiaries (as defined in the indenture) to incur additional indebtedness, engage in certain asset sales, make certain types of restricted payments, engage in transactions with affiliates and create liens on assets of the Company or the guarantors. The Company was in compliance with all applicable covenants under the indenture governing the 2020 Notes as of June 30, 2016 and December 31, 2015.
In connection with the issuance of the 2020 Notes, the Company entered into registration rights agreements requiring the Company to exchange the 2020 Notes for notes registered under the Securities Act within 365 days of the initial issuance on June 18, 2013 (the “Exchange Notes”), or pay additional interest of 0.25% per annum for each 90 -day period thereafter until completion of the exchange, not to exceed 1.0% of additional interest per annum. On June 13, 2016, we completed the offer to exchange the Exchange Notes for the outstanding 2020 Notes and all $375 million in aggregate principal amount of the 2020 Notes were validly tendered in exchange of an equal amount of Exchange Notes. As a result of the completion of the exchange offer, the Company recognized in the three months ended June 30, 2016 a reversal of $0.6 million interest expense for registration rights interest that was accrued as of December 31, 2015 . Any references in this quarterly report on Form 10-Q to the 2020 Notes for periods following June 13, 2016 shall be deemed to mean the registered Exchange Notes.
Term Loan
On March 31, 2015, the Company entered into a senior secured term loan facility (as amended, the “Term Loan”) in the principal amount of $62.5 million issued at a 4.0% discount with MSDC JC Investments, LLC (“MSDC”), as agent and lender. MSDC is an affiliate of MSD Credit Opportunity Fund, L.P., a Class B stockholder of Jack Cooper Enterprises, Inc., which is the parent company of JCHC. The outstanding principal balance recorded within long-term debt on the condensed consolidated balance sheets is net of the unamortized discount and deferred financing costs totaling $3.3 million as of June 30 , 2016, and $3.9 million as of December 31, 2015. The proceeds from the Term Loan were used to pay down outstanding borrowings on the Credit Facility and for general corporate purposes.
Interest on the Term Loan accrues at LIBOR plus 7.0% ( 10.0% at June 30, 2016), subject to a LIBOR floor of 3.0% per annum. The Term Loan matures on October 18, 2018. The Term Loan also imposes an availability block under the Credit Facility of $6.25 million so long as any indebtedness is outstanding under the Term Loan (or MSDC has any commitment to extend credit resulting in incurrence of such indebtedness). The Term Loan is guaranteed by certain domestic subsidiaries of the Company and is secured by substantially all of the assets of the Company and its domestic subsidiaries and a pledge of 65% of the outstanding equity of the Company’s first-tier foreign subsidiaries. MSDC’s liens have first priority status on the ABL Collateral (as defined in the i ndenture governing the 2020 Notes ) and second priority status on the Notes Collateral (as defined in the indenture governing the 2020 Notes ) to the same extent as the liens of the lenders under the Credit Facility in such assets (as contemplated by the Intercreditor Agreement (as defined in the indenture governing the 2020 Notes )), but are junior to the liens of the lenders under the Credit Facility.</t>
  </si>
  <si>
    <t>INCOME TAXES</t>
  </si>
  <si>
    <t>NOTE 5: INCOME TAXES
For the six months ended June 30, 2016 and 2015, the Company determined the interim tax expense using an effective tax rate by jurisdiction which was calculated using an estimate of annual earnings and annual tax. The Company’s effective tax rate for the six months ended June 30, 2016 and 2015 was (3.7)% and (1.1)% , respectively. The Company’s effective tax rate for the three months ended June 30, 2016 and 2015 was (4.1)% and (2.3)% , respectively. The accounting for income taxes requires deferred tax assets be reduced by a valuation allowance if it is more likely than not that some or all of the deferred tax assets will not be realized. There have not been any significant changes in unrecognized income tax benefits since December 31, 2015. As of June 30, 2016 and December 31, 2015, the Company had $90.4 million and $85.4 million, respectively, recorded for valuation allowances.</t>
  </si>
  <si>
    <t>COMMITMENTS AND CONTINGENCIES</t>
  </si>
  <si>
    <t>COMMITMENTS AND CONTINGENCIES.</t>
  </si>
  <si>
    <t>Note 6: Commitments and ContingencieS
Letters of Credit
At June 30, 2016, the Company had $0.3 million in outstanding letters of credit to be used as collateral for certain insurance bonds. At December 31, 2015, the Company had $3.8 million in outstanding letters of credit used as collateral for certain insurance bonds and for the Company’s obligation to fund losses under various retrospectively ‑rated and large deductible insurance programs.
Litigation
As previously reported, the Company was in a dispute with American Zurich Insurance Company and Zurich Services Corporation (collectively referred to herein as “Zurich”) regarding the handling of workers’ compensation claims for the policy period January 1, 2008 through July 26, 2009. In April 2016, the Company and Zurich executed a full settlement agreement with releases and other terms agreeable to both parties. The Company had total reserves of $4.1 million at December 31, 2015, net of liabilities for which corresponding assets were recorded related to insurance recoveries for claims in excess of per claim maximum exposures. During the three months ended June 30 , 2016, the Company fully satisfied its obligations to Zurich under the settlement agreement.
On April 27, 2016, we filed a lawsuit against Applied Underwriters, Inc. and certain of its affiliates, collectively referred to herein as the Applied Defendants, in California State Court. We have alleged the following three claims in the lawsuit: (1) declaratory relief and rescission; (2) tortious breach of the implied covenant of good faith and fair dealing; and (3) fraud and misrepresentation. In connection with these claims, we have demanded compensatory damages, rescission, punitive damages, and/or attorney’s fees. The claims are related to the Applied Defendants’ sale and management of our workers’ compensation program, and specifically the Reinsurance Participation Agreements that the Applied Defendants sold to us starting in 2009. On May 24, 2016, the Applied Defendants submitted a demand for arbitration alleging that the Company has failed to pay certain money owed to them. On July 26, 2016, the California State Court denied the Applied Defendants’ motion to compel arbitration. We have concluded that a loss related to the Applied Defendants’ arbitration demand is not reasonably possible.
From time to time and in the ordinary course of business, the Company is a plaintiff or a defendant in other legal proceedings related to various issues, including workers’ compensation claims, tort claims, contractual disputes, and collections. The Company carries insurance that provides protection against certain types of claims, up to the policy limits of its insurance. It is the opinion of management that none of the other known legal actions will have a material adverse impact on the Company’s financial position, results of operations, or liquidity.
Other Commitments
In March 2016, the Company received a $0.3 million assessment in connection with triggering a full withdrawal from the Western Conference of Teamsters Pension Trust (the “Western Conference Trust”), which the Company had fully accrued as of December 31, 2015. The Company had estimated and recorded liabilities in the amount of $1.9 million as of June 30, 2016 and $4.4 million as of December 31, 2015 for all Western Conference Trust partial withdrawal liabilities as a result of declines in its contributions to the fund during the periods between 2011 and 2014 and the full withdrawal in 2015.
During the three months ended June 30, 2016, the Company estimated it had triggered a full withdrawal liability from the Teamsters of Philadelphia and Vicinity Pension Plan (the “Philadelphia Plan”) due to the closure of one of the Company’s terminals during the second quarter of 2016. The Company recorded a $2. 9 million estimate, net of previously recorded estimated partial withdrawal liabilities, for the full withdrawal liability during the three months ended June 30, 2016. The Company recorded total estimated liabilities of $5.8 million as of June 30, 2016 and $3.3 million as of December 31, 2015 for all withdrawal liabilities from the Philadelphia Plan as a result of declines in its contributions to the fund during the periods since 2009 and the full withdrawal during 2016.</t>
  </si>
  <si>
    <t>FAIR VALUE OF FINANCIAL INSTRUMENTS</t>
  </si>
  <si>
    <t>Note 7: Fair value of financial instruments
GAAP has established a hierarchy for ranking the quality and reliability of the information used to determine fair values and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Level 3: Unobservable inputs for the asset or liability.
The Company utilizes the best available information in measuring fair value. Assets and liabilities are classified based on the lowest level of input that is significant to the fair value measurement. Cash and cash equivalents, accounts receivable and payables approximate fair value due to their liquid and short term nature. The estimated fair value of the 2020 Notes outstanding at June 30 , 2016 and December 31, 2015 was approximately $378.3 million and $370.6 million, respectively. The estimated fair value of the remaining outstanding debt (including the unsecured debt and outstanding balance on the Credit Facility and Term Loan) was approximately $151.5 million and $142.2 million at June 30 , 2016 and December 31, 2015, respectively. The fair value was estimated by comparing interest rates to debt with similar terms and maturities, which represents a Level 2 input in the fair value hierarchy.</t>
  </si>
  <si>
    <t>GOODWILL AND ACQUIRED INTANGIBLE ASSETS</t>
  </si>
  <si>
    <t>NOTE 8: GOODWILL AND ACQUIRED INTANGIBLE ASSETS
The Company had total goodwill of $32.2 million as of June 30, 2016 and December 31, 2015, and net intangible assets of $27.4 million and $28.6 million as of June 30, 2016 and December 31, 2015, respectively.
The tables below present the change in carrying values by segment:
Indefinite-Lived
Definite-Lived
Transport Segment
Customer
Customer
Non-Compete
Total
(in thousands)
Goodwill
Relationships
Relationships
Agreement
Intangibles
Balance at December 31, 2015
$
$
$
$
$
Amortization
—
—
Balance at June 30, 2016
$
$
$
$
—
$
Indefinite-Lived
Definite-Lived
Logistics Segment
Customer
Total
(in thousands)
Goodwill
Relationships
Trade Names
Intangibles
Balance at December 31, 2015
$
$
$
$
Amortization
—
Currency translation adjustment
Balance at June 30, 2016
$
$
$
$</t>
  </si>
  <si>
    <t>RELATED PARTY TRANSACTIONS</t>
  </si>
  <si>
    <t>N ote 9: Related Party Transactions
The Company paid EVE Partners, LLC, an affiliate of one of the Company’s directors, less than $0.1 million during the three and six months ended June 30, 2016 and 2015, for financial advisory services and related travel expenses. The arrangement with Eve Partners was terminated in February 2016.
The Company paid EVE Merchant Holdings, LLC, an affiliate of one of the Company’s directors, less than $0.1 million during the three and six months ended June 30, 2016 and 2015, as a non-exclusive advisor in connection with certain operations of the Company .</t>
  </si>
  <si>
    <t>SEGMENT REPORTING</t>
  </si>
  <si>
    <t>Note 10: Segment Reporting
The Company had two reportable segments at June 30 , 2016 and 2015: the Transport segment and the Logistics segment.
Transport Segment . The Transport segment provides automotive transportation services to OEMs of finished vehicles in the U.S. and Canada. Specific services include (i) transportation of new vehicles from OEM manufacturing plants, vehicle distribution centers and seaports and railheads to new vehicle dealerships or other intermediate destinations, in connection with which the Company also collects fuel surcharges and (ii) yard management services, including railcar loading and gate releasing services at OEM assembly centers. The consolidated entities that comprise the Transport segment are: Jack Cooper Transport Company, Inc. and its wholly-owned subsidiaries, and Jack Cooper Transport Canada, Inc. and its wholly-owned subsidiaries.
Logistics Segment . The Logistics segment engages in the global asset-light automotive supply chain for new and used finished vehicles, including the brokering of transportation of used vehicles and vehicles sold through automotive auction processes in the growing remarketed vehicle sector, in which our customers are typically OEM remarketing departments, automotive auction companies and logistics brokers; brokering of the international shipment of cars and trucks from various ports in the U.S. to various international destinations; vehicle inspection and title storage services for pre-owned and off-lease vehicles; and supply chain management services as well as rail and yard management and port processing. Other items shipped include heavy construction equipment, farm equipment and commercial trucking vehicles. The consolidated entities that comprise the Logistics segment are: Jack Cooper Logistics, LLC and AES, and their wholly-owned subsidiaries, including, Axis Logistics Services, Inc., Jack Cooper CT Services, Inc., Jack Cooper Rail &amp; Shuttle, Inc. and five Mexican operating companies.
The following table sets forth the specific financial information about each segment as reviewed by the Company’s management as of and for the three and six months ended June 30 , 2016 and 2015:
(in thousands)
Transport
Logistics
Segments Total
Corporate
Consolidated
Three months ended June 30, 2016
Sales to external customers
$
$
$
$
—
$
Operating income (loss)
Capital expenditures
(in thousands)
Transport
Logistics
Segments Total
Corporate
Consolidated
Six months ended June 30, 2016
Sales to external customers
$
$
$
$
—
$
Operating income (loss)
Capital expenditures
Total assets as of June 30, 2016
$
$
$
$
$
(in thousands)
Transport
Logistics
Segments Total
Corporate
Consolidated
Three months ended June 30, 2015
Sales to external customers
$
$
$
$
—
$
Operating income (loss)
Capital expenditures
(in thousands)
Transport
Logistics
Segments Total
Corporate
Consolidated
Six months ended June 30, 2015
Sales to external customers
$
$
$
$
—
$
Operating loss
Capital expenditures
Total assets as of June 30, 2015
$
$
$
$
$
Administrative services provided by the corporate office allocated to the individual segments represent corporate services rendered to and costs incurred for each segment including allocation of general corporate management oversight costs.</t>
  </si>
  <si>
    <t>CONDENSED CONSOLIDATING SUBSIDIARY GUARANTOR FINANCIAL INFORMATION</t>
  </si>
  <si>
    <t>NOTE 11: CONDENSED CONSOLIDATING SUBSIDIARY GUARANTOR FINANCIAL INFORMATION
The following tables present condensed consolidating financial statements under the equity method of (a) the parent company, Jack Cooper Holdings Corp., as issuer of the 2020 Notes; (b) the subsidiary guarantors of the 2020 Notes; and (c) the subsidiaries that are not guarantors of the 2020 Notes. Separate financial statements of the subsidiary guarantors are not presented because the Company owns all outstanding voting stock of each of the subsidiary guarantors and the guarantee by each subsidiary guarantor is full and unconditional and joint and several. As a result and in accordance with Rule 3-10(f) of Regulation S-X under the Securities Exchange Act of 1934, as amended, the Company includes the following tables in these notes to the consolidated financial statements:
Six Months Ended June 30, 2016
(in thousands)
Non-
Condensed Consolidating Statements of Comprehensive Income (Loss):
Parent
Guarantors
Guarantors
Eliminations
Consolidated
Operating Revenues
$
—
$
$
$
$
Operating Expenses
Compensation and benefits
—
—
Fuel
—
—
Depreciation and amortization
—
Repairs and maintenance
—
—
Other operating
—
Selling, general and administrative expenses
Loss on disposal of property and equipment
—
—
Total operating expenses
Operating Income (Loss)
—
Other Expense (Income)
Interest expense (income), net
—
Other, net
—
—
Equity in loss (income) of consolidated subsidiaries
—
—
Income (Loss) Before Income Taxes
Provision for Income Taxes
—
—
Net Income (Loss)
Equity in other comprehensive loss of consolidated subsidiaries
—
—
Other comprehensive income (loss), net of tax
—
—
Comprehensive Income (Loss)
$
$
$
$
$
Six Months Ended June 30, 2015
(in thousands)
Non-
Condensed Consolidating Statements of Comprehensive Loss:
Parent
Guarantors
Guarantors
Eliminations
Consolidated
Operating Revenues
$
—
$
$
$
$
Operating Expenses
Compensation and benefits
—
—
Fuel
—
—
Depreciation and amortization
—
Repairs and maintenance
—
—
Other operating
—
Selling, general and administrative expenses
Loss on disposal of property and equipment
—
—
Goodwill and intangible asset impairment
—
—
—
Total operating expenses
Operating Loss
Other Expense (Income)
Interest expense (income), net
—
Other, net
—
Equity in loss of consolidated subsidiaries
—
—
Loss Before Income Taxes
Provision for Income Taxes
—
—
Net Loss
Equity in other comprehensive income of consolidated subsidiaries
—
—
Other comprehensive income (loss), net of tax
—
—
Comprehensive Loss
$
$
$
$
$
As of June 30, 2016
(in thousands)
Non-
Condensed Consolidating Balance Sheet:
Parent
Guarantors
Guarantors
Eliminations
Consolidated
Assets
Current Assets
Cash and cash equivalents
$
—
$
$
$
—
$
Accounts receivable, net of allowance
—
Prepaid expenses
—
Assets held for sale
—
—
Total current assets
Restricted cash
—
—
—
Investment in affiliates
—
—
Property and equipment, net
—
Goodwill
—
—
Intangibles, net
—
—
Deposits and other assets
—
Deferred tax asset
—
—
—
Intercompany receivables
—
—
Total assets
$
$
$
$
$
Liabilities and Stockholders' Equity
Current Liabilities
Credit Facility
$
$
—
$
—
$
—
$
Current maturities of long-term debt
—
—
Accounts payable
Accrued wages and vacation payable
—
—
Other accrued liabilities
—
Total current liabilities
Other liabilities
—
—
Long-term debt, less current maturities
—
—
Pension liability
—
—
—
Deferred income taxes
—
—
—
Intercompany payables
—
—
Total liabilities
Stockholders' Deficit
Total stockholders' deficit
Commitments and Contingencies
Total liabilities and stockholders' deficit
$
$
$
$
$
As of December 31, 2015
(in thousands)
Non-
Condensed Consolidating Balance Sheet:
Parent
Guarantors
Guarantors
Eliminations
Consolidated
Assets
Current Assets
Cash and cash equivalents
$
—
$
—
$
$
$
Accounts receivable, net of allowance
—
Prepaid expenses
—
Assets held for sale
—
—
Total current assets
Restricted cash
—
—
—
Investment in affiliates
—
—
Property and equipment, net
—
Goodwill
—
—
Intangibles, net
—
—
Deposits and other assets
—
Deferred tax assets
—
—
—
Intercompany receivables
—
—
Total assets
$
$
$
$
$
Liabilities and Stockholders' Equity
Current Liabilities
Credit Facility
$
$
—
$
—
$
—
$
Current maturities of long-term debt
—
—
Accounts payable
Accrued wages and vacation payable
—
—
Other accrued liabilities
—
Total current liabilities
Other liabilities
—
—
Long-term debt, less current maturities
—
—
Pension liability
—
—
—
Deferred income taxes
—
—
—
Intercompany payables
—
—
Total liabilities
Stockholders' Deficit
Total stockholders' deficit
Commitments and Contingencies
Total liabilities and stockholders' deficit
$
$
$
$
$
Six Months Ended June 30, 2016
(in thousands)
Non-
Condensed Consolidating Statements of Cash Flows:
Parent
Guarantors
Guarantors
Eliminations
Consolidated
Operating Activities
Net cash provided by (used in) operating activities
$
$
$
$
$
Investing Activities
Proceeds from sale of property and equipment
—
—
Purchases of property and equipment
—
Intercompany receivables
—
—
—
Net cash used in investing activities
Financing Activities
Borrowings under Credit Facility
—
—
—
Payments on revolving Credit Facility
—
—
—
Principal payments on long-term debt and other liabilities
—
—
Deferred financing costs
—
—
—
Intercompany payables
—
—
—
Net cash provided by (used in) financing activities
—
Effect of exchange rates on cash
—
—
—
Increase (Decrease) in Cash and Cash Equivalents
—
Cash and Cash Equivalents, Beginning of Period
—
—
Cash and Cash Equivalents, End of Period
$
—
$
$
$
—
$
Six Months Ended June 30, 2015
(in thousands)
Non-
Condensed Consolidating Statements of Cash Flows:
Parent
Guarantors
Guarantors
Eliminations
Consolidated
Operating Activities
Net cash provided by (used in) operating activities
$
$
$
$
$
Investing Activities
Proceeds from sale of property and equipment
—
—
Purchases of property and equipment
—
Intercompany receivables
—
—
—
Net cash used in investing activities
Financing Activities
Borrowings under Credit Facility
—
—
—
Payments on revolving Credit Facility
—
—
—
Principal payments on long-term debt and other liabilities
—
—
—
Deferred financing costs
—
—
—
Proceeds from issuance of Term Loan
—
—
—
Proceeds from issuance of intercompany note
—
—
—
Intercompany payables
—
—
—
Net cash provided by financing activities
—
Effect of exchange rates on cash
—
—
—
Increase (Decrease) in Cash and Cash Equivalents
—
Cash and Cash Equivalents, Beginning of Period
—
—
Cash and Cash Equivalents, End of Period
$
—
$
$
$
—
$</t>
  </si>
  <si>
    <t>ACCOUNTING POLICIES AND BASIS OF PRESENTATION (Policies)</t>
  </si>
  <si>
    <t>Revenue</t>
  </si>
  <si>
    <t>Revenue
The Company primarily earns revenues under multi-year or single-year contracts from the intrastate and interstate transportation of vehicles. Approximately 42% , 30% , and 11% of the Company’s revenues were from its three largest customers, General Motors Company, Ford Motor Company, and Toyota Motor Sales, USA, Inc., respectively, during the six months ended June 30, 2016, and 39% , 30% , and 14%, respectively, during the six months ended June 30, 2015. For the three months ended June 30, 2016, approximately 45% , 30% and 10%, and for the three months ended June 30, 2015 approximately 39% , 30% and 13% of the Company’s revenues were from General Motors Company, Ford Motor Company, and Toyota Motor Sales, USA, Inc., respectively. These customers also represented approximately 70 % and 67% of accounts receivable at June 30, 2016 and December 31, 2015, respectively. The allowance for doubtful accounts totaled $2.0 million and $1.8 million as of June 30, 2016 and December 31, 2015, respectively.</t>
  </si>
  <si>
    <t>Goodwill and Intangible Assets</t>
  </si>
  <si>
    <t>Goodwill and Intangible Assets
Goodwill and other indefinite-lived intangible assets not subject to amortization are evaluated annually as of November 30 for impairment, or more frequently if circumstances indicate that impairment may exist. In assessing indefinite-lived assets not subject to amortization, the Company assesses qualitative factors to determine if it is more likely than not that the fair value of the indefinite-lived assets exceeds their carrying values. If the qualitative assessment is inconclusive, the Company performs Step 1 of a two-step process to compare the fair value of the indefinite-lived assets to their carrying values. If Step 1 indicates the fair value is less than the carrying value, the Company performs Step 2 of the assessment to determine the difference between the implied fair value of the indefinite-lived assets and the carrying amounts. In assessing goodwill for impairment, the Company initially evaluates qualitative factors to determine if it is more likely than not that the fair value of a reporting unit is less than their carrying amount. If the qualitative assessment is not conclusive and it is necessary to calculate the fair value of a reporting unit, then a two-step process is utilized to test goodwill for impairment. First, a comparison of the fair value of the applicable reporting unit with the aggregate carrying value, including goodwill, is performed utilizing an income approach and market approach. The income approach develops an estimated fair value based on discounted cash flows, where the estimated fair value is calculated by discounting projected future cash flows. The market approach compares actual market transactions of businesses that are similar to those of the Company's reporting units. If the carrying amount of a reporting unit exceeds the reporting unit's fair value, the second step of the goodwill impairment test is performed to determine the amount of impairment loss. The second step includes comparing the implied fair value of the affected reporting unit's goodwill with the carrying value of that goodwill. Some of the key assumptions utilized in determining future projected cash flows include estimated growth rates, expected future pricing and costs, the weighted average cost of capital and discount rates, and future capital expenditure requirements. In addition, market multiples of publicly traded guideline companies are also considered. The Company considers the relative strengths and weaknesses inherent in the valuation methodologies utilized in each approach and consults with a third party valuation specialist to assist in determining the fair value.
Any one event or a combination of events such as a change in the business climate, a negative change in relationships with significant customers, and changes to strategic decisions, could require an interim assessment prior to the next required annual assessment. As a result of the negative changes in the business climate at Auto Export Shipping, Inc. (“AES”), a subsidiary of the Company within its Logistics segment, which provides the brokering of international shipments of cars, trucks and construction equipment from various ports in the U.S. to various international destinations by third-party ships, an interim assessment of the goodwill and intangibles assets at AES was performed during the second quarter of 2015. As a result of the assessment, the Company determined that the book values of goodwill and intangible assets at AES exceeded the fair values and recognized $14.2 million of goodwill impairment and $1.2 million of intangible asset impairment during the six months ended June 30, 2015. The decrease in fair value of the AES reporting unit and intangible assets was due to reduced rates of growth for sales, profits, and cash flows, and revised expectations for future performance that were below the Company’s previous projections, primarily as a result of increased price competition starting in the second quarter of 2015, and weak export demand of vehicles to Nigeria, a major market within which AES operates. No impairment was recorded for the six months ended June 30 , 2016.</t>
  </si>
  <si>
    <t>Foreign Currency</t>
  </si>
  <si>
    <t>Foreign Currency
The Company’s financial condition and results of operations are recorded in multiple currencies, including the Canadian dollar and the Mexican peso, and the Company has an accounts receivable balance denominated in Nigerian naira. Assets and liabilities of subsidiaries whose functional currency is not the U.S. dollar were translated at the exchange rate in effect at the balance sheet date, and revenues and expenses were translated at average exchange rates for the period. Translation adjustments are included in other comprehensive income (loss). Gains and losses on certain of the Company's intercompany loans are included in other, net in the condensed consolidated statements of comprehensive loss due to the intercompany loans not being considered long-term investment in nature.</t>
  </si>
  <si>
    <t>Use of Estimates</t>
  </si>
  <si>
    <t>Use of Estimates
The preparation of consolidated financial statements in conformity with accounting principles generally accepted in the United States requires management to make estimates and assumptions about future events relating to the reported amounts of assets and liabilities and disclosure of contingent assets and liabilities at the date of the consolidated financial statements and the reported amount of expenses during the reporting periods. Significant items subject to such estimates and assumptions include those related to workers’ compensation insurance, pension withdrawal liabilities, allowance for doubtful accounts, the recoverability and useful lives of assets, litigation provisions and income taxes. Estimates are revised when facts and circumstances change. As such, actual results could differ materially from those estimates.</t>
  </si>
  <si>
    <t>Recently Issued Accounting Standards</t>
  </si>
  <si>
    <t>Recently Issued Accounting Standards
In March 2016, the Financial Accounting Standards Board (“FASB”) issued Accounting Standards Update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ill be effective for fiscal years beginning after December 15, 2016 and interim periods within those fiscal years and will be applied either prospectively, retrospectively or using a modified retrospective transition approach depending on the area covered in this update. The Company does not expect the adoption of this guidance to have any significant impact on its financial position, results of operations or cash flows.
In February 2016, the FASB issued ASU 2016-02, Leases, which requires lessees to recognize a lease liability and a right of u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adoption of this update will have on its consolidated financial statements.
In April 2015, the FASB issued ASU 2015-03, Interest - Imputation of Interest, which amends the current guidance to change the manner in which debt issuance costs are presented on an entity’s balance sheet. This new guidance requires the Company to present debt issuance costs related to recognized debt liabilities on the balance sheet as a direct deduction from the debt liability, as opposed to the previous guidance that provides for presentation of the cost of issuing debt as a separate asset. ASU 2015-03 required retrospective application to all prior periods presented in the financial statements. This new guidance was effective for the Company in the first quarter of 2016. As a result of adopting this standard on January 1, 2016, deferred financing costs of $10.1 million as of December 31, 2015 previously reported within long-term assets, were reclassified to long-term debt in the consolidated balance sheets. As of June 30, 2016, $9.1 million of deferred financing costs were reported within long-term debt in the consolidated balance sheet.
In February 2015, the FASB issued ASU 2015-02, Consolidation, which amends the current consolidation guidance to change the manner in which a reporting entity assesses certain characteristics used to determine if an entity is a variable interest entity. This new guidance was effective for the Company in the first quarter of 2016, with early adoption permitted, including in any interim period. The Company adopted this guidance on January 1, 2016 and the adoption of this guidance did not have any impact on its financial position, results of operations or cash flow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guidance will be applicable to the Company’s financial statements for fiscal year 2016, and for interim periods thereafter, and the Company expects to adopt this guidance in the fourth quarter of 2016. The Company does not expect the adoption of this guidance to have any impact on its financial position, results of operations or cash flows.
In May 2014, the FASB issued guidance on revenue recognition. This guidance requires an entity to recognize the amount of revenue to which it expects to be entitled for the transfer of promised goods or services to customers. This guidance also requires more detailed disclosures to enable users of financial statements to understand the nature, amount, timing, and uncertainty of revenue and cash flows arising from contracts with customers. In August 2015, the FASB agreed to a one-year deferral of the effective date of the new revenue recognition guidance so that it is now effective for interim and annual periods beginning after December 15, 2017. The new guidance will become effective for the Company beginning with the first quarter of 2018 and can be adopted either retrospectively to each prior reporting period presented or as a cumulative effect adjustment as of the date of adoption. The Company is currently evaluating the effect adoption of this update will have on its financial position, results of operations and cash flows.</t>
  </si>
  <si>
    <t>PROPERTY AND EQUIPMENT (Tables)</t>
  </si>
  <si>
    <t>Schedule of property and equipment, net</t>
  </si>
  <si>
    <t>June 30,
December 31,
(in thousands)
2016
2015
Land
$
$
Carrier revenue equipment
Buildings and equipment
Leasehold improvements
Construction in process
Less accumulated depreciation
Property and equipment, net
$
$</t>
  </si>
  <si>
    <t>GOODWILL AND ACQUIRED INTANGIBLE ASSETS (Tables)</t>
  </si>
  <si>
    <t>Schedule of change in carrying values by segment in goodwill and intangible assets</t>
  </si>
  <si>
    <t>Indefinite-Lived
Definite-Lived
Transport Segment
Customer
Customer
Non-Compete
Total
(in thousands)
Goodwill
Relationships
Relationships
Agreement
Intangibles
Balance at December 31, 2015
$
$
$
$
$
Amortization
—
—
Balance at June 30, 2016
$
$
$
$
—
$
Indefinite-Lived
Definite-Lived
Logistics Segment
Customer
Total
(in thousands)
Goodwill
Relationships
Trade Names
Intangibles
Balance at December 31, 2015
$
$
$
$
Amortization
—
Currency translation adjustment
Balance at June 30, 2016
$
$
$
$</t>
  </si>
  <si>
    <t>SEGMENT REPORTING (Tables)</t>
  </si>
  <si>
    <t>Schedule of financial information about each segment</t>
  </si>
  <si>
    <t>The following table sets forth the specific financial information about each segment as reviewed by the Company’s management as of and for the three and six months ended June 30 , 2016 and 2015:
(in thousands)
Transport
Logistics
Segments Total
Corporate
Consolidated
Three months ended June 30, 2016
Sales to external customers
$
$
$
$
—
$
Operating income (loss)
Capital expenditures
(in thousands)
Transport
Logistics
Segments Total
Corporate
Consolidated
Six months ended June 30, 2016
Sales to external customers
$
$
$
$
—
$
Operating income (loss)
Capital expenditures
Total assets as of June 30, 2016
$
$
$
$
$
(in thousands)
Transport
Logistics
Segments Total
Corporate
Consolidated
Three months ended June 30, 2015
Sales to external customers
$
$
$
$
—
$
Operating income (loss)
Capital expenditures
(in thousands)
Transport
Logistics
Segments Total
Corporate
Consolidated
Six months ended June 30, 2015
Sales to external customers
$
$
$
$
—
$
Operating loss
Capital expenditures
Total assets as of June 30, 2015
$
$
$
$
$</t>
  </si>
  <si>
    <t>CONDENSED CONSOLIDATING SUBSIDIARY GUARANTOR FINANCIAL INFORMATION (Tables)</t>
  </si>
  <si>
    <t>Schedule of Condensed Consolidating Statement of Comprehensive Income (Loss)</t>
  </si>
  <si>
    <t>Six Months Ended June 30, 2016
(in thousands)
Non-
Condensed Consolidating Statements of Comprehensive Income (Loss):
Parent
Guarantors
Guarantors
Eliminations
Consolidated
Operating Revenues
$
—
$
$
$
$
Operating Expenses
Compensation and benefits
—
—
Fuel
—
—
Depreciation and amortization
—
Repairs and maintenance
—
—
Other operating
—
Selling, general and administrative expenses
Loss on disposal of property and equipment
—
—
Total operating expenses
Operating Income (Loss)
—
Other Expense (Income)
Interest expense (income), net
—
Other, net
—
—
Equity in loss (income) of consolidated subsidiaries
—
—
Income (Loss) Before Income Taxes
Provision for Income Taxes
—
—
Net Income (Loss)
Equity in other comprehensive loss of consolidated subsidiaries
—
—
Other comprehensive income (loss), net of tax
—
—
Comprehensive Income (Loss)
$
$
$
$
$
Six Months Ended June 30, 2015
(in thousands)
Non-
Condensed Consolidating Statements of Comprehensive Loss:
Parent
Guarantors
Guarantors
Eliminations
Consolidated
Operating Revenues
$
—
$
$
$
$
Operating Expenses
Compensation and benefits
—
—
Fuel
—
—
Depreciation and amortization
—
Repairs and maintenance
—
—
Other operating
—
Selling, general and administrative expenses
Loss on disposal of property and equipment
—
—
Goodwill and intangible asset impairment
—
—
—
Total operating expenses
Operating Loss
Other Expense (Income)
Interest expense (income), net
—
Other, net
—
Equity in loss of consolidated subsidiaries
—
—
Loss Before Income Taxes
Provision for Income Taxes
—
—
Net Loss
Equity in other comprehensive income of consolidated subsidiaries
—
—
Other comprehensive income (loss), net of tax
—
—
Comprehensive Loss
$
$
$
$
$</t>
  </si>
  <si>
    <t>Schedule of Condensed Consolidating Balance Sheet</t>
  </si>
  <si>
    <t>As of June 30, 2016
(in thousands)
Non-
Condensed Consolidating Balance Sheet:
Parent
Guarantors
Guarantors
Eliminations
Consolidated
Assets
Current Assets
Cash and cash equivalents
$
—
$
$
$
—
$
Accounts receivable, net of allowance
—
Prepaid expenses
—
Assets held for sale
—
—
Total current assets
Restricted cash
—
—
—
Investment in affiliates
—
—
Property and equipment, net
—
Goodwill
—
—
Intangibles, net
—
—
Deposits and other assets
—
Deferred tax asset
—
—
—
Intercompany receivables
—
—
Total assets
$
$
$
$
$
Liabilities and Stockholders' Equity
Current Liabilities
Credit Facility
$
$
—
$
—
$
—
$
Current maturities of long-term debt
—
—
Accounts payable
Accrued wages and vacation payable
—
—
Other accrued liabilities
—
Total current liabilities
Other liabilities
—
—
Long-term debt, less current maturities
—
—
Pension liability
—
—
—
Deferred income taxes
—
—
—
Intercompany payables
—
—
Total liabilities
Stockholders' Deficit
Total stockholders' deficit
Commitments and Contingencies
Total liabilities and stockholders' deficit
$
$
$
$
$
As of December 31, 2015
(in thousands)
Non-
Condensed Consolidating Balance Sheet:
Parent
Guarantors
Guarantors
Eliminations
Consolidated
Assets
Current Assets
Cash and cash equivalents
$
—
$
—
$
$
$
Accounts receivable, net of allowance
—
Prepaid expenses
—
Assets held for sale
—
—
Total current assets
Restricted cash
—
—
—
Investment in affiliates
—
—
Property and equipment, net
—
Goodwill
—
—
Intangibles, net
—
—
Deposits and other assets
—
Deferred tax assets
—
—
—
Intercompany receivables
—
—
Total assets
$
$
$
$
$
Liabilities and Stockholders' Equity
Current Liabilities
Credit Facility
$
$
—
$
—
$
—
$
Current maturities of long-term debt
—
—
Accounts payable
Accrued wages and vacation payable
—
—
Other accrued liabilities
—
Total current liabilities
Other liabilities
—
—
Long-term debt, less current maturities
—
—
Pension liability
—
—
—
Deferred income taxes
—
—
—
Intercompany payables
—
—
Total liabilities
Stockholders' Deficit
Total stockholders' deficit
Commitments and Contingencies
Total liabilities and stockholders' deficit
$
$
$
$
$</t>
  </si>
  <si>
    <t>Schedule of Condensed Consolidating Statement of Cash Flows</t>
  </si>
  <si>
    <t>Six Months Ended June 30, 2016
(in thousands)
Non-
Condensed Consolidating Statements of Cash Flows:
Parent
Guarantors
Guarantors
Eliminations
Consolidated
Operating Activities
Net cash provided by (used in) operating activities
$
$
$
$
$
Investing Activities
Proceeds from sale of property and equipment
—
—
Purchases of property and equipment
—
Intercompany receivables
—
—
—
Net cash used in investing activities
Financing Activities
Borrowings under Credit Facility
—
—
—
Payments on revolving Credit Facility
—
—
—
Principal payments on long-term debt and other liabilities
—
—
Deferred financing costs
—
—
—
Intercompany payables
—
—
—
Net cash provided by (used in) financing activities
—
Effect of exchange rates on cash
—
—
—
Increase (Decrease) in Cash and Cash Equivalents
—
Cash and Cash Equivalents, Beginning of Period
—
—
Cash and Cash Equivalents, End of Period
$
—
$
$
$
—
$
Six Months Ended June 30, 2015
(in thousands)
Non-
Condensed Consolidating Statements of Cash Flows:
Parent
Guarantors
Guarantors
Eliminations
Consolidated
Operating Activities
Net cash provided by (used in) operating activities
$
$
$
$
$
Investing Activities
Proceeds from sale of property and equipment
—
—
Purchases of property and equipment
—
Intercompany receivables
—
—
—
Net cash used in investing activities
Financing Activities
Borrowings under Credit Facility
—
—
—
Payments on revolving Credit Facility
—
—
—
Principal payments on long-term debt and other liabilities
—
—
—
Deferred financing costs
—
—
—
Proceeds from issuance of Term Loan
—
—
—
Proceeds from issuance of intercompany note
—
—
—
Intercompany payables
—
—
—
Net cash provided by financing activities
—
Effect of exchange rates on cash
—
—
—
Increase (Decrease) in Cash and Cash Equivalents
—
Cash and Cash Equivalents, Beginning of Period
—
—
Cash and Cash Equivalents, End of Period
$
—
$
$
$
—
$</t>
  </si>
  <si>
    <t>ACCOUNTING POLICIES AND BASIS OF PRESENTATION - Organization and Business Overview and Revenue (Details) $ in Millions</t>
  </si>
  <si>
    <t>12 Months Ended</t>
  </si>
  <si>
    <t>Jun. 30, 2016USD ($)locationitem</t>
  </si>
  <si>
    <t>Jun. 30, 2016USD ($)customerlocationitem</t>
  </si>
  <si>
    <t>Dec. 31, 2015USD ($)</t>
  </si>
  <si>
    <t>Number of rigs</t>
  </si>
  <si>
    <t>Number of terminals</t>
  </si>
  <si>
    <t>Number of locations | location</t>
  </si>
  <si>
    <t>Number of major customers | customer</t>
  </si>
  <si>
    <t>Allowance for doubtful accounts | $</t>
  </si>
  <si>
    <t>Revenue | Customer concentration risk | General Motors Company</t>
  </si>
  <si>
    <t>Concentration risk percentage</t>
  </si>
  <si>
    <t>45.00%</t>
  </si>
  <si>
    <t>39.00%</t>
  </si>
  <si>
    <t>42.00%</t>
  </si>
  <si>
    <t>Revenue | Customer concentration risk | Ford Motor Company</t>
  </si>
  <si>
    <t>30.00%</t>
  </si>
  <si>
    <t>Revenue | Customer concentration risk | Toyota Motor Sales, USA Inc.</t>
  </si>
  <si>
    <t>10.00%</t>
  </si>
  <si>
    <t>13.00%</t>
  </si>
  <si>
    <t>11.00%</t>
  </si>
  <si>
    <t>14.00%</t>
  </si>
  <si>
    <t>Accounts receivable | Customer concentration risk | General Motors Company, Ford Motor Company, And Toyota Motor Sales, USA, Inc.</t>
  </si>
  <si>
    <t>70.00%</t>
  </si>
  <si>
    <t>67.00%</t>
  </si>
  <si>
    <t>ACCOUNTING POLICIES AND BASIS OF PRESENTATION - Goodwill and Intangible Assets (Details) - USD ($) $ in Thousands</t>
  </si>
  <si>
    <t>Goodwill and Intangible Asset Impairment [Abstract]</t>
  </si>
  <si>
    <t>Impairment charge</t>
  </si>
  <si>
    <t>AES</t>
  </si>
  <si>
    <t>Goodwill impairment</t>
  </si>
  <si>
    <t>Intangible asset impairment</t>
  </si>
  <si>
    <t>ACCOUNTING POLICIES AND BASIS OF PRESENTATION - Recently Issued Accounting Standards (Details) - Accounting Standards Update 2015-03: Simplifying the Presentation of Debt Issuance Costs - Pro forma adjustment - USD ($) $ in Millions</t>
  </si>
  <si>
    <t>Long-term assets</t>
  </si>
  <si>
    <t>New accounting pronouncements</t>
  </si>
  <si>
    <t>Long-term debt</t>
  </si>
  <si>
    <t>PROPERTY AND EQUIPMENT (Details) $ in Thousands</t>
  </si>
  <si>
    <t>Jun. 30, 2016USD ($)</t>
  </si>
  <si>
    <t>Dec. 31, 2015USD ($)location</t>
  </si>
  <si>
    <t>Property and equipment</t>
  </si>
  <si>
    <t>Property and equipment, gross</t>
  </si>
  <si>
    <t>Less accumulated depreciation</t>
  </si>
  <si>
    <t>Number of locations with real property held for sale | location</t>
  </si>
  <si>
    <t>Amount received on sale of real property</t>
  </si>
  <si>
    <t>Tractors And Trailers [Member]</t>
  </si>
  <si>
    <t>Land</t>
  </si>
  <si>
    <t>Carrier revenue equipment</t>
  </si>
  <si>
    <t>Buildings and equipment</t>
  </si>
  <si>
    <t>Leasehold improvements</t>
  </si>
  <si>
    <t>Construction in progress</t>
  </si>
  <si>
    <t>LINE OF CREDIT (Details) $ in Thousands</t>
  </si>
  <si>
    <t>Jun. 18, 2013USD ($)</t>
  </si>
  <si>
    <t>Line of credit</t>
  </si>
  <si>
    <t>Outstanding borrowings</t>
  </si>
  <si>
    <t>Letters of Credit outstanding</t>
  </si>
  <si>
    <t>Revolving line of credit</t>
  </si>
  <si>
    <t>Maximum borrowing capacity of revolving line of credit</t>
  </si>
  <si>
    <t>Number of days prior to maturity date of Term Loan for determination of maturity date</t>
  </si>
  <si>
    <t>90 days</t>
  </si>
  <si>
    <t>Weighted average interest rate (as a percent)</t>
  </si>
  <si>
    <t>2.99%</t>
  </si>
  <si>
    <t>Available borrowing capacity</t>
  </si>
  <si>
    <t>Debt issuance costs</t>
  </si>
  <si>
    <t>Minimum amount outstanding subject to interest rate option</t>
  </si>
  <si>
    <t>Maximum percentage of available borrowings before required maintenance of fixed charge coverage maintenance ratio</t>
  </si>
  <si>
    <t>12.50%</t>
  </si>
  <si>
    <t>Minimum fixed charge coverage maintenance ratio required to be maintained if maximum percentage of available borrowings is exceeded</t>
  </si>
  <si>
    <t>Minimum borrowings under the Credit Facility</t>
  </si>
  <si>
    <t>Maximum borrowings under the Credit Facility</t>
  </si>
  <si>
    <t>LONG-TERM DEBT - Notes (Details) - 9.25% Senior Secured Notes due 2020 - USD ($) $ in Millions</t>
  </si>
  <si>
    <t>Jun. 13, 2016</t>
  </si>
  <si>
    <t>Jun. 18, 2013</t>
  </si>
  <si>
    <t>Outstanding principal amount</t>
  </si>
  <si>
    <t>Interest rate, stated (as a percent)</t>
  </si>
  <si>
    <t>9.25%</t>
  </si>
  <si>
    <t>Unamortized premium and debt financing costs</t>
  </si>
  <si>
    <t>Maximum number of days from initial issuance of Notes that Company is required to exchange with notes registered under the Securities Act</t>
  </si>
  <si>
    <t>365 days</t>
  </si>
  <si>
    <t>Additional interest rate for each subsequent period if Notes not exchanged with notes registered under Securities Act within period from initial issuance (as a percent)</t>
  </si>
  <si>
    <t>0.25%</t>
  </si>
  <si>
    <t>Period for additional interest rate if Notes not exchanged with notes registered under Securities Act within period from initial issuance (as a percent)</t>
  </si>
  <si>
    <t>Maximum additional interest rate if Notes not exchanged with notes registered under Securities Act within period from initial issuance (as a percent)</t>
  </si>
  <si>
    <t>1.00%</t>
  </si>
  <si>
    <t>Aggregate principal amount tendered in exchange of an equal amount of Exchange Notes</t>
  </si>
  <si>
    <t>Reversal of registration rights interest accrual</t>
  </si>
  <si>
    <t>Registration rights interest accrual</t>
  </si>
  <si>
    <t>LONG-TERM DEBT - Term Loan (Details) - USD ($) $ in Thousands</t>
  </si>
  <si>
    <t>Mar. 31, 2015</t>
  </si>
  <si>
    <t>Amount of available borrowings blocked if balance outstanding on term loan</t>
  </si>
  <si>
    <t>Term Loan</t>
  </si>
  <si>
    <t>Principal amount</t>
  </si>
  <si>
    <t>Discount rate (as a percent)</t>
  </si>
  <si>
    <t>4.00%</t>
  </si>
  <si>
    <t>Unamortized discount and deferred financing costs</t>
  </si>
  <si>
    <t>Percentage of outstanding equity of first-tier foreign subsidiaries pledged</t>
  </si>
  <si>
    <t>65.00%</t>
  </si>
  <si>
    <t>Term Loan | LIBOR</t>
  </si>
  <si>
    <t>Basis spread on variable rate (as a percent)</t>
  </si>
  <si>
    <t>7.00%</t>
  </si>
  <si>
    <t>LIBOR floor (as a percent)</t>
  </si>
  <si>
    <t>3.00%</t>
  </si>
  <si>
    <t>INCOME TAXES (Details) - USD ($) $ in Millions</t>
  </si>
  <si>
    <t>Company's effective tax rate (as a percent)</t>
  </si>
  <si>
    <t>(4.10%)</t>
  </si>
  <si>
    <t>(2.30%)</t>
  </si>
  <si>
    <t>(3.70%)</t>
  </si>
  <si>
    <t>(1.10%)</t>
  </si>
  <si>
    <t>Valuation allowance</t>
  </si>
  <si>
    <t>COMMITMENTS AND CONTINGENCIES (Details) $ in Millions</t>
  </si>
  <si>
    <t>Apr. 27, 2016item</t>
  </si>
  <si>
    <t>Mar. 31, 2016USD ($)</t>
  </si>
  <si>
    <t>Jun. 30, 2016USD ($)item</t>
  </si>
  <si>
    <t>Commitments and contingencies</t>
  </si>
  <si>
    <t>Other Commitments</t>
  </si>
  <si>
    <t>Number of terminals | item</t>
  </si>
  <si>
    <t>Western Conference Trust</t>
  </si>
  <si>
    <t>Assessment for withdrawal</t>
  </si>
  <si>
    <t>Pension plan withdrawal obligation</t>
  </si>
  <si>
    <t>Teamsters of Philadelphia and Vicinity Pension Plan</t>
  </si>
  <si>
    <t>Insurance claim dispute with American Zurich Insurance Company and Zurich Services Corporation</t>
  </si>
  <si>
    <t>Loss contingency reserve, net of related reserve</t>
  </si>
  <si>
    <t>Lawsuit against Applied Defendants</t>
  </si>
  <si>
    <t>Number of claims in lawsuit | item</t>
  </si>
  <si>
    <t>FAIR VALUE OF FINANCIAL INSTRUMENTS (Details) - Level 2 - USD ($) $ in Millions</t>
  </si>
  <si>
    <t>9.25% Senior Secured Notes due 2020</t>
  </si>
  <si>
    <t>Summary of Fair Value of Financial Instruments</t>
  </si>
  <si>
    <t>Fair value amount outstanding</t>
  </si>
  <si>
    <t>Debt instruments excluding Senior Secured Notes 9.25 percent due 2020</t>
  </si>
  <si>
    <t>GOODWILL AND ACQUIRED INTANGIBLE ASSETS - Goodwill and Net Intangible Assets (Details) - USD ($) $ in Thousands</t>
  </si>
  <si>
    <t>Net intangible assets</t>
  </si>
  <si>
    <t>GOODWILL AND ACQUIRED INTANGIBLE ASSETS - Change in Carrying Values by Segment (Details) $ in Thousands</t>
  </si>
  <si>
    <t>Change in carrying values of goodwill</t>
  </si>
  <si>
    <t>Balance at the beginning</t>
  </si>
  <si>
    <t>Balance at the end</t>
  </si>
  <si>
    <t>Change in carrying values of intangibles</t>
  </si>
  <si>
    <t>Transport</t>
  </si>
  <si>
    <t>Change in carrying values of definite lived assets</t>
  </si>
  <si>
    <t>Amortization</t>
  </si>
  <si>
    <t>Transport | Customer Relationships</t>
  </si>
  <si>
    <t>Transport | Non-Compete Agreement</t>
  </si>
  <si>
    <t>Change in carrying values of indefinite lived assets</t>
  </si>
  <si>
    <t>Logistics</t>
  </si>
  <si>
    <t>Currency translation adjustment</t>
  </si>
  <si>
    <t>Logistics | Customer Relationships</t>
  </si>
  <si>
    <t>Logistics | Trade Names</t>
  </si>
  <si>
    <t>RELATED PARTY TRANSACTIONS (Details) - Maximum - USD ($) $ in Millions</t>
  </si>
  <si>
    <t>EVE Partners, LLC, an affiliated entity</t>
  </si>
  <si>
    <t>Related party transactions</t>
  </si>
  <si>
    <t>Financial advisory services and related travel expenses</t>
  </si>
  <si>
    <t>EVE Merchant Holdings, LLC, an affiliated entity</t>
  </si>
  <si>
    <t>Non-exclusive advisory services in connection with certain operations of the Company</t>
  </si>
  <si>
    <t>SEGMENT REPORTING (Details) $ in Thousands</t>
  </si>
  <si>
    <t>Jun. 30, 2015USD ($)</t>
  </si>
  <si>
    <t>Jun. 30, 2016USD ($)segmentcompany</t>
  </si>
  <si>
    <t>Jun. 30, 2015USD ($)segment</t>
  </si>
  <si>
    <t>Segment reporting</t>
  </si>
  <si>
    <t>Number of reporting segments | segment</t>
  </si>
  <si>
    <t>Sales to external customers</t>
  </si>
  <si>
    <t>Operating income (loss)</t>
  </si>
  <si>
    <t>Capital expenditures</t>
  </si>
  <si>
    <t>Segments Total</t>
  </si>
  <si>
    <t>Corporate</t>
  </si>
  <si>
    <t>Mexico</t>
  </si>
  <si>
    <t>Number of operating companies | company</t>
  </si>
  <si>
    <t>CONDENSED CONSOLIDATING SUBSIDIARY GUARANTOR FINANCIAL INFORMATION - Statements of Comprehensive Income (Loss) (Details) - USD ($) $ in Thousands</t>
  </si>
  <si>
    <t>Interest expense (income), net</t>
  </si>
  <si>
    <t>Other comprehensive income (loss), net of tax</t>
  </si>
  <si>
    <t>Eliminations</t>
  </si>
  <si>
    <t>Equity in loss (income) of consolidated subsidiaries</t>
  </si>
  <si>
    <t>Equity in other comprehensive income (loss) of consolidated subsidiaries</t>
  </si>
  <si>
    <t>Parent</t>
  </si>
  <si>
    <t>Guarantor</t>
  </si>
  <si>
    <t>Non-Guarantor</t>
  </si>
  <si>
    <t>CONDENSED CONSOLIDATING SUBSIDIARY GUARANTOR FINANCIAL INFORMATION - Balance Sheet (Details) - USD ($) $ in Thousands</t>
  </si>
  <si>
    <t>Dec. 31, 2014</t>
  </si>
  <si>
    <t>Investment in affiliates</t>
  </si>
  <si>
    <t>Intercompany receivables</t>
  </si>
  <si>
    <t>Intercompany payables</t>
  </si>
  <si>
    <t>CONDENSED CONSOLIDATING SUBSIDIARY GUARANTOR FINANCIAL INFORMATION - Statements of Cash Flows (Details) - USD ($) $ in Thousands</t>
  </si>
  <si>
    <t>Mar. 31, 2016</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7"/>
  </cols>
  <sheetData>
    <row r="1" spans="1:2">
      <c r="A1" s="1" t="s">
        <v>0</v>
      </c>
      <c r="B1" s="2" t="s">
        <v>1</v>
      </c>
    </row>
    <row r="2" spans="1:2">
      <c r="B2" s="2" t="s">
        <v>2</v>
      </c>
    </row>
    <row r="3" spans="1:2">
      <c r="A3" s="3" t="s">
        <v>0</v>
      </c>
    </row>
    <row r="4" spans="1:2">
      <c r="A4" s="4" t="s">
        <v>3</v>
      </c>
      <c r="B4" s="4" t="s">
        <v>4</v>
      </c>
    </row>
    <row r="5" spans="1:2">
      <c r="A5" s="4" t="s">
        <v>5</v>
      </c>
      <c r="B5" s="6" t="n">
        <v>165578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6" t="n">
        <v>100</v>
      </c>
    </row>
    <row r="13" spans="1:2">
      <c r="A13" s="4" t="s">
        <v>19</v>
      </c>
      <c r="B13" s="6" t="n">
        <v>2016</v>
      </c>
    </row>
    <row r="14" spans="1:2">
      <c r="A14" s="4" t="s">
        <v>20</v>
      </c>
      <c r="B14"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3</v>
      </c>
      <c r="B1" s="2" t="s">
        <v>1</v>
      </c>
    </row>
    <row r="2" spans="1:2">
      <c r="B2" s="2" t="s">
        <v>24</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8</v>
      </c>
      <c r="B1" s="2" t="s">
        <v>1</v>
      </c>
    </row>
    <row r="2" spans="1:2">
      <c r="B2" s="2" t="s">
        <v>24</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0</v>
      </c>
      <c r="B1" s="2" t="s">
        <v>1</v>
      </c>
    </row>
    <row r="2" spans="1:2">
      <c r="B2" s="2" t="s">
        <v>24</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4</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4</v>
      </c>
      <c r="B1" s="2" t="s">
        <v>1</v>
      </c>
    </row>
    <row r="2" spans="1:2">
      <c r="B2" s="2" t="s">
        <v>24</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46</v>
      </c>
      <c r="B1" s="2" t="s">
        <v>1</v>
      </c>
    </row>
    <row r="2" spans="1:2">
      <c r="B2" s="2" t="s">
        <v>24</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148</v>
      </c>
      <c r="B1" s="2" t="s">
        <v>1</v>
      </c>
    </row>
    <row r="2" spans="1:2">
      <c r="B2" s="2" t="s">
        <v>24</v>
      </c>
    </row>
    <row r="3" spans="1:2">
      <c r="A3" s="3" t="s">
        <v>124</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9</v>
      </c>
      <c r="B1" s="2" t="s">
        <v>1</v>
      </c>
    </row>
    <row r="2" spans="1:2">
      <c r="B2" s="2" t="s">
        <v>24</v>
      </c>
    </row>
    <row r="3" spans="1:2">
      <c r="A3" s="3" t="s">
        <v>12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4</v>
      </c>
    </row>
    <row r="3" spans="1:2">
      <c r="A3" s="3" t="s">
        <v>140</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169189</v>
      </c>
      <c r="C4" s="7" t="n">
        <v>198293</v>
      </c>
      <c r="D4" s="7" t="n">
        <v>344960</v>
      </c>
      <c r="E4" s="7" t="n">
        <v>356176</v>
      </c>
    </row>
    <row r="5" spans="1:5">
      <c r="A5" s="3" t="s">
        <v>28</v>
      </c>
    </row>
    <row r="6" spans="1:5">
      <c r="A6" s="4" t="s">
        <v>29</v>
      </c>
      <c r="B6" s="6" t="n">
        <v>86415</v>
      </c>
      <c r="C6" s="6" t="n">
        <v>95335</v>
      </c>
      <c r="D6" s="6" t="n">
        <v>177106</v>
      </c>
      <c r="E6" s="6" t="n">
        <v>180174</v>
      </c>
    </row>
    <row r="7" spans="1:5">
      <c r="A7" s="4" t="s">
        <v>30</v>
      </c>
      <c r="B7" s="6" t="n">
        <v>13270</v>
      </c>
      <c r="C7" s="6" t="n">
        <v>19069</v>
      </c>
      <c r="D7" s="6" t="n">
        <v>26088</v>
      </c>
      <c r="E7" s="6" t="n">
        <v>35916</v>
      </c>
    </row>
    <row r="8" spans="1:5">
      <c r="A8" s="4" t="s">
        <v>31</v>
      </c>
      <c r="B8" s="6" t="n">
        <v>12547</v>
      </c>
      <c r="C8" s="6" t="n">
        <v>12826</v>
      </c>
      <c r="D8" s="6" t="n">
        <v>25451</v>
      </c>
      <c r="E8" s="6" t="n">
        <v>25522</v>
      </c>
    </row>
    <row r="9" spans="1:5">
      <c r="A9" s="4" t="s">
        <v>32</v>
      </c>
      <c r="B9" s="6" t="n">
        <v>12373</v>
      </c>
      <c r="C9" s="6" t="n">
        <v>14055</v>
      </c>
      <c r="D9" s="6" t="n">
        <v>25953</v>
      </c>
      <c r="E9" s="6" t="n">
        <v>25673</v>
      </c>
    </row>
    <row r="10" spans="1:5">
      <c r="A10" s="4" t="s">
        <v>33</v>
      </c>
      <c r="B10" s="6" t="n">
        <v>25824</v>
      </c>
      <c r="C10" s="6" t="n">
        <v>33117</v>
      </c>
      <c r="D10" s="6" t="n">
        <v>56744</v>
      </c>
      <c r="E10" s="6" t="n">
        <v>60548</v>
      </c>
    </row>
    <row r="11" spans="1:5">
      <c r="A11" s="4" t="s">
        <v>34</v>
      </c>
      <c r="B11" s="6" t="n">
        <v>11072</v>
      </c>
      <c r="C11" s="6" t="n">
        <v>14008</v>
      </c>
      <c r="D11" s="6" t="n">
        <v>23897</v>
      </c>
      <c r="E11" s="6" t="n">
        <v>29400</v>
      </c>
    </row>
    <row r="12" spans="1:5">
      <c r="A12" s="4" t="s">
        <v>35</v>
      </c>
      <c r="B12" s="6" t="n">
        <v>769</v>
      </c>
      <c r="C12" s="6" t="n">
        <v>689</v>
      </c>
      <c r="D12" s="6" t="n">
        <v>1428</v>
      </c>
      <c r="E12" s="6" t="n">
        <v>1301</v>
      </c>
    </row>
    <row r="13" spans="1:5">
      <c r="A13" s="4" t="s">
        <v>36</v>
      </c>
      <c r="C13" s="6" t="n">
        <v>15352</v>
      </c>
      <c r="E13" s="6" t="n">
        <v>15352</v>
      </c>
    </row>
    <row r="14" spans="1:5">
      <c r="A14" s="4" t="s">
        <v>37</v>
      </c>
      <c r="B14" s="6" t="n">
        <v>162270</v>
      </c>
      <c r="C14" s="6" t="n">
        <v>204451</v>
      </c>
      <c r="D14" s="6" t="n">
        <v>336667</v>
      </c>
      <c r="E14" s="6" t="n">
        <v>373886</v>
      </c>
    </row>
    <row r="15" spans="1:5">
      <c r="A15" s="4" t="s">
        <v>38</v>
      </c>
      <c r="B15" s="6" t="n">
        <v>6919</v>
      </c>
      <c r="C15" s="6" t="n">
        <v>-6158</v>
      </c>
      <c r="D15" s="6" t="n">
        <v>8293</v>
      </c>
      <c r="E15" s="6" t="n">
        <v>-17710</v>
      </c>
    </row>
    <row r="16" spans="1:5">
      <c r="A16" s="3" t="s">
        <v>39</v>
      </c>
    </row>
    <row r="17" spans="1:5">
      <c r="A17" s="4" t="s">
        <v>40</v>
      </c>
      <c r="B17" s="6" t="n">
        <v>10948</v>
      </c>
      <c r="C17" s="6" t="n">
        <v>11494</v>
      </c>
      <c r="D17" s="6" t="n">
        <v>22486</v>
      </c>
      <c r="E17" s="6" t="n">
        <v>21359</v>
      </c>
    </row>
    <row r="18" spans="1:5">
      <c r="A18" s="4" t="s">
        <v>41</v>
      </c>
      <c r="B18" s="6" t="n">
        <v>447</v>
      </c>
      <c r="C18" s="6" t="n">
        <v>-749</v>
      </c>
      <c r="D18" s="6" t="n">
        <v>-2359</v>
      </c>
      <c r="E18" s="6" t="n">
        <v>2411</v>
      </c>
    </row>
    <row r="19" spans="1:5">
      <c r="A19" s="4" t="s">
        <v>42</v>
      </c>
      <c r="B19" s="6" t="n">
        <v>11395</v>
      </c>
      <c r="C19" s="6" t="n">
        <v>10745</v>
      </c>
      <c r="D19" s="6" t="n">
        <v>20127</v>
      </c>
      <c r="E19" s="6" t="n">
        <v>23770</v>
      </c>
    </row>
    <row r="20" spans="1:5">
      <c r="A20" s="4" t="s">
        <v>43</v>
      </c>
      <c r="B20" s="6" t="n">
        <v>-4476</v>
      </c>
      <c r="C20" s="6" t="n">
        <v>-16903</v>
      </c>
      <c r="D20" s="6" t="n">
        <v>-11834</v>
      </c>
      <c r="E20" s="6" t="n">
        <v>-41480</v>
      </c>
    </row>
    <row r="21" spans="1:5">
      <c r="A21" s="4" t="s">
        <v>44</v>
      </c>
      <c r="B21" s="6" t="n">
        <v>183</v>
      </c>
      <c r="C21" s="6" t="n">
        <v>395</v>
      </c>
      <c r="D21" s="6" t="n">
        <v>438</v>
      </c>
      <c r="E21" s="6" t="n">
        <v>663</v>
      </c>
    </row>
    <row r="22" spans="1:5">
      <c r="A22" s="4" t="s">
        <v>45</v>
      </c>
      <c r="B22" s="6" t="n">
        <v>-4659</v>
      </c>
      <c r="C22" s="6" t="n">
        <v>-17298</v>
      </c>
      <c r="D22" s="6" t="n">
        <v>-12272</v>
      </c>
      <c r="E22" s="6" t="n">
        <v>-42143</v>
      </c>
    </row>
    <row r="23" spans="1:5">
      <c r="A23" s="3" t="s">
        <v>46</v>
      </c>
    </row>
    <row r="24" spans="1:5">
      <c r="A24" s="4" t="s">
        <v>47</v>
      </c>
      <c r="B24" s="6" t="n">
        <v>25</v>
      </c>
      <c r="C24" s="6" t="n">
        <v>-26</v>
      </c>
      <c r="D24" s="6" t="n">
        <v>46</v>
      </c>
      <c r="E24" s="6" t="n">
        <v>-3</v>
      </c>
    </row>
    <row r="25" spans="1:5">
      <c r="A25" s="4" t="s">
        <v>48</v>
      </c>
      <c r="C25" s="6" t="n">
        <v>-375</v>
      </c>
      <c r="D25" s="6" t="n">
        <v>-1991</v>
      </c>
      <c r="E25" s="6" t="n">
        <v>649</v>
      </c>
    </row>
    <row r="26" spans="1:5">
      <c r="A26" s="4" t="s">
        <v>49</v>
      </c>
      <c r="C26" s="6" t="n">
        <v>15</v>
      </c>
    </row>
    <row r="27" spans="1:5">
      <c r="A27" s="4" t="s">
        <v>50</v>
      </c>
      <c r="B27" s="7" t="n">
        <v>-4634</v>
      </c>
      <c r="C27" s="7" t="n">
        <v>-17684</v>
      </c>
      <c r="D27" s="7" t="n">
        <v>-14217</v>
      </c>
      <c r="E27" s="7" t="n">
        <v>-414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4</v>
      </c>
    </row>
    <row r="3" spans="1:2">
      <c r="A3" s="3" t="s">
        <v>144</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68</v>
      </c>
      <c r="B1" s="2" t="s">
        <v>1</v>
      </c>
    </row>
    <row r="2" spans="1:2">
      <c r="B2" s="2" t="s">
        <v>24</v>
      </c>
    </row>
    <row r="3" spans="1:2">
      <c r="A3" s="3" t="s">
        <v>146</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41"/>
    <col customWidth="1" max="5" min="5" width="14"/>
    <col customWidth="1" max="6" min="6" width="21"/>
  </cols>
  <sheetData>
    <row r="1" spans="1:6">
      <c r="A1" s="1" t="s">
        <v>175</v>
      </c>
      <c r="B1" s="2" t="s">
        <v>23</v>
      </c>
      <c r="D1" s="2" t="s">
        <v>1</v>
      </c>
      <c r="F1" s="2" t="s">
        <v>176</v>
      </c>
    </row>
    <row r="2" spans="1:6">
      <c r="B2" s="2" t="s">
        <v>177</v>
      </c>
      <c r="C2" s="2" t="s">
        <v>25</v>
      </c>
      <c r="D2" s="2" t="s">
        <v>178</v>
      </c>
      <c r="E2" s="2" t="s">
        <v>25</v>
      </c>
      <c r="F2" s="2" t="s">
        <v>179</v>
      </c>
    </row>
    <row r="3" spans="1:6">
      <c r="A3" s="3" t="s">
        <v>149</v>
      </c>
    </row>
    <row r="4" spans="1:6">
      <c r="A4" s="4" t="s">
        <v>180</v>
      </c>
      <c r="B4" s="6" t="n">
        <v>2186</v>
      </c>
      <c r="D4" s="6" t="n">
        <v>2186</v>
      </c>
    </row>
    <row r="5" spans="1:6">
      <c r="A5" s="4" t="s">
        <v>181</v>
      </c>
      <c r="B5" s="6" t="n">
        <v>53</v>
      </c>
      <c r="D5" s="6" t="n">
        <v>53</v>
      </c>
    </row>
    <row r="6" spans="1:6">
      <c r="A6" s="4" t="s">
        <v>182</v>
      </c>
      <c r="B6" s="6" t="n">
        <v>80</v>
      </c>
      <c r="D6" s="6" t="n">
        <v>80</v>
      </c>
    </row>
    <row r="7" spans="1:6">
      <c r="A7" s="4" t="s">
        <v>183</v>
      </c>
      <c r="D7" s="6" t="n">
        <v>3</v>
      </c>
    </row>
    <row r="8" spans="1:6">
      <c r="A8" s="4" t="s">
        <v>184</v>
      </c>
      <c r="B8" s="7" t="n">
        <v>2</v>
      </c>
      <c r="D8" s="7" t="n">
        <v>2</v>
      </c>
      <c r="F8" s="9" t="n">
        <v>1.8</v>
      </c>
    </row>
    <row r="9" spans="1:6">
      <c r="A9" s="4" t="s">
        <v>185</v>
      </c>
    </row>
    <row r="10" spans="1:6">
      <c r="A10" s="3" t="s">
        <v>149</v>
      </c>
    </row>
    <row r="11" spans="1:6">
      <c r="A11" s="4" t="s">
        <v>186</v>
      </c>
      <c r="B11" s="4" t="s">
        <v>187</v>
      </c>
      <c r="C11" s="4" t="s">
        <v>188</v>
      </c>
      <c r="D11" s="4" t="s">
        <v>189</v>
      </c>
      <c r="E11" s="4" t="s">
        <v>188</v>
      </c>
    </row>
    <row r="12" spans="1:6">
      <c r="A12" s="4" t="s">
        <v>190</v>
      </c>
    </row>
    <row r="13" spans="1:6">
      <c r="A13" s="3" t="s">
        <v>149</v>
      </c>
    </row>
    <row r="14" spans="1:6">
      <c r="A14" s="4" t="s">
        <v>186</v>
      </c>
      <c r="B14" s="4" t="s">
        <v>191</v>
      </c>
      <c r="C14" s="4" t="s">
        <v>191</v>
      </c>
      <c r="D14" s="4" t="s">
        <v>191</v>
      </c>
      <c r="E14" s="4" t="s">
        <v>191</v>
      </c>
    </row>
    <row r="15" spans="1:6">
      <c r="A15" s="4" t="s">
        <v>192</v>
      </c>
    </row>
    <row r="16" spans="1:6">
      <c r="A16" s="3" t="s">
        <v>149</v>
      </c>
    </row>
    <row r="17" spans="1:6">
      <c r="A17" s="4" t="s">
        <v>186</v>
      </c>
      <c r="B17" s="4" t="s">
        <v>193</v>
      </c>
      <c r="C17" s="4" t="s">
        <v>194</v>
      </c>
      <c r="D17" s="4" t="s">
        <v>195</v>
      </c>
      <c r="E17" s="4" t="s">
        <v>196</v>
      </c>
    </row>
    <row r="18" spans="1:6">
      <c r="A18" s="4" t="s">
        <v>197</v>
      </c>
    </row>
    <row r="19" spans="1:6">
      <c r="A19" s="3" t="s">
        <v>149</v>
      </c>
    </row>
    <row r="20" spans="1:6">
      <c r="A20" s="4" t="s">
        <v>186</v>
      </c>
      <c r="D20" s="4" t="s">
        <v>198</v>
      </c>
      <c r="F20" s="4" t="s">
        <v>19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00</v>
      </c>
      <c r="B1" s="2" t="s">
        <v>23</v>
      </c>
      <c r="C1" s="2" t="s">
        <v>1</v>
      </c>
    </row>
    <row r="2" spans="1:4">
      <c r="B2" s="2" t="s">
        <v>25</v>
      </c>
      <c r="C2" s="2" t="s">
        <v>24</v>
      </c>
      <c r="D2" s="2" t="s">
        <v>25</v>
      </c>
    </row>
    <row r="3" spans="1:4">
      <c r="A3" s="3" t="s">
        <v>201</v>
      </c>
    </row>
    <row r="4" spans="1:4">
      <c r="A4" s="4" t="s">
        <v>202</v>
      </c>
      <c r="B4" s="7" t="n">
        <v>15352</v>
      </c>
      <c r="D4" s="7" t="n">
        <v>15352</v>
      </c>
    </row>
    <row r="5" spans="1:4">
      <c r="A5" s="4" t="s">
        <v>203</v>
      </c>
    </row>
    <row r="6" spans="1:4">
      <c r="A6" s="3" t="s">
        <v>201</v>
      </c>
    </row>
    <row r="7" spans="1:4">
      <c r="A7" s="4" t="s">
        <v>204</v>
      </c>
      <c r="D7" s="6" t="n">
        <v>14200</v>
      </c>
    </row>
    <row r="8" spans="1:4">
      <c r="A8" s="4" t="s">
        <v>205</v>
      </c>
      <c r="D8" s="7" t="n">
        <v>1200</v>
      </c>
    </row>
    <row r="9" spans="1:4">
      <c r="A9" s="4" t="s">
        <v>202</v>
      </c>
      <c r="C9" s="7" t="n">
        <v>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v>
      </c>
      <c r="B1" s="2" t="s">
        <v>24</v>
      </c>
      <c r="C1" s="2" t="s">
        <v>52</v>
      </c>
    </row>
    <row r="2" spans="1:3">
      <c r="A2" s="4" t="s">
        <v>207</v>
      </c>
    </row>
    <row r="3" spans="1:3">
      <c r="A3" s="3" t="s">
        <v>208</v>
      </c>
    </row>
    <row r="4" spans="1:3">
      <c r="A4" s="4" t="s">
        <v>116</v>
      </c>
      <c r="C4" s="9" t="n">
        <v>-10.1</v>
      </c>
    </row>
    <row r="5" spans="1:3">
      <c r="A5" s="4" t="s">
        <v>209</v>
      </c>
    </row>
    <row r="6" spans="1:3">
      <c r="A6" s="3" t="s">
        <v>208</v>
      </c>
    </row>
    <row r="7" spans="1:3">
      <c r="A7" s="4" t="s">
        <v>116</v>
      </c>
      <c r="B7" s="9" t="n">
        <v>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21"/>
    <col customWidth="1" max="3" min="3" width="29"/>
  </cols>
  <sheetData>
    <row r="1" spans="1:3">
      <c r="A1" s="1" t="s">
        <v>210</v>
      </c>
      <c r="B1" s="2" t="s">
        <v>23</v>
      </c>
    </row>
    <row r="2" spans="1:3">
      <c r="B2" s="2" t="s">
        <v>211</v>
      </c>
      <c r="C2" s="2" t="s">
        <v>212</v>
      </c>
    </row>
    <row r="3" spans="1:3">
      <c r="A3" s="3" t="s">
        <v>213</v>
      </c>
    </row>
    <row r="4" spans="1:3">
      <c r="A4" s="4" t="s">
        <v>214</v>
      </c>
      <c r="B4" s="7" t="n">
        <v>328306</v>
      </c>
      <c r="C4" s="7" t="n">
        <v>320800</v>
      </c>
    </row>
    <row r="5" spans="1:3">
      <c r="A5" s="4" t="s">
        <v>215</v>
      </c>
      <c r="B5" s="6" t="n">
        <v>203130</v>
      </c>
      <c r="C5" s="6" t="n">
        <v>181690</v>
      </c>
    </row>
    <row r="6" spans="1:3">
      <c r="A6" s="4" t="s">
        <v>60</v>
      </c>
      <c r="B6" s="6" t="n">
        <v>125176</v>
      </c>
      <c r="C6" s="6" t="n">
        <v>139110</v>
      </c>
    </row>
    <row r="7" spans="1:3">
      <c r="A7" s="3" t="s">
        <v>57</v>
      </c>
    </row>
    <row r="8" spans="1:3">
      <c r="A8" s="4" t="s">
        <v>57</v>
      </c>
      <c r="B8" s="6" t="n">
        <v>231</v>
      </c>
      <c r="C8" s="7" t="n">
        <v>1947</v>
      </c>
    </row>
    <row r="9" spans="1:3">
      <c r="A9" s="4" t="s">
        <v>216</v>
      </c>
      <c r="C9" s="6" t="n">
        <v>1</v>
      </c>
    </row>
    <row r="10" spans="1:3">
      <c r="A10" s="4" t="s">
        <v>217</v>
      </c>
      <c r="B10" s="6" t="n">
        <v>1800</v>
      </c>
    </row>
    <row r="11" spans="1:3">
      <c r="A11" s="4" t="s">
        <v>218</v>
      </c>
    </row>
    <row r="12" spans="1:3">
      <c r="A12" s="3" t="s">
        <v>57</v>
      </c>
    </row>
    <row r="13" spans="1:3">
      <c r="A13" s="4" t="s">
        <v>57</v>
      </c>
      <c r="B13" s="6" t="n">
        <v>200</v>
      </c>
      <c r="C13" s="7" t="n">
        <v>1900</v>
      </c>
    </row>
    <row r="14" spans="1:3">
      <c r="A14" s="4" t="s">
        <v>219</v>
      </c>
    </row>
    <row r="15" spans="1:3">
      <c r="A15" s="3" t="s">
        <v>213</v>
      </c>
    </row>
    <row r="16" spans="1:3">
      <c r="A16" s="4" t="s">
        <v>214</v>
      </c>
      <c r="B16" s="6" t="n">
        <v>7045</v>
      </c>
      <c r="C16" s="6" t="n">
        <v>7045</v>
      </c>
    </row>
    <row r="17" spans="1:3">
      <c r="A17" s="4" t="s">
        <v>220</v>
      </c>
    </row>
    <row r="18" spans="1:3">
      <c r="A18" s="3" t="s">
        <v>213</v>
      </c>
    </row>
    <row r="19" spans="1:3">
      <c r="A19" s="4" t="s">
        <v>214</v>
      </c>
      <c r="B19" s="6" t="n">
        <v>276348</v>
      </c>
      <c r="C19" s="6" t="n">
        <v>269019</v>
      </c>
    </row>
    <row r="20" spans="1:3">
      <c r="A20" s="4" t="s">
        <v>221</v>
      </c>
    </row>
    <row r="21" spans="1:3">
      <c r="A21" s="3" t="s">
        <v>213</v>
      </c>
    </row>
    <row r="22" spans="1:3">
      <c r="A22" s="4" t="s">
        <v>214</v>
      </c>
      <c r="B22" s="6" t="n">
        <v>38297</v>
      </c>
      <c r="C22" s="6" t="n">
        <v>37559</v>
      </c>
    </row>
    <row r="23" spans="1:3">
      <c r="A23" s="4" t="s">
        <v>222</v>
      </c>
    </row>
    <row r="24" spans="1:3">
      <c r="A24" s="3" t="s">
        <v>213</v>
      </c>
    </row>
    <row r="25" spans="1:3">
      <c r="A25" s="4" t="s">
        <v>214</v>
      </c>
      <c r="B25" s="6" t="n">
        <v>2630</v>
      </c>
      <c r="C25" s="6" t="n">
        <v>2756</v>
      </c>
    </row>
    <row r="26" spans="1:3">
      <c r="A26" s="4" t="s">
        <v>223</v>
      </c>
    </row>
    <row r="27" spans="1:3">
      <c r="A27" s="3" t="s">
        <v>213</v>
      </c>
    </row>
    <row r="28" spans="1:3">
      <c r="A28" s="4" t="s">
        <v>214</v>
      </c>
      <c r="B28" s="7" t="n">
        <v>3986</v>
      </c>
      <c r="C28" s="7" t="n">
        <v>44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24</v>
      </c>
      <c r="B1" s="2" t="s">
        <v>225</v>
      </c>
      <c r="C1" s="2" t="s">
        <v>211</v>
      </c>
      <c r="D1" s="2" t="s">
        <v>179</v>
      </c>
    </row>
    <row r="2" spans="1:4">
      <c r="A2" s="3" t="s">
        <v>226</v>
      </c>
    </row>
    <row r="3" spans="1:4">
      <c r="A3" s="4" t="s">
        <v>227</v>
      </c>
      <c r="C3" s="7" t="n">
        <v>64034</v>
      </c>
      <c r="D3" s="7" t="n">
        <v>50636</v>
      </c>
    </row>
    <row r="4" spans="1:4">
      <c r="A4" s="4" t="s">
        <v>228</v>
      </c>
      <c r="C4" s="6" t="n">
        <v>300</v>
      </c>
      <c r="D4" s="6" t="n">
        <v>3800</v>
      </c>
    </row>
    <row r="5" spans="1:4">
      <c r="A5" s="4" t="s">
        <v>229</v>
      </c>
    </row>
    <row r="6" spans="1:4">
      <c r="A6" s="3" t="s">
        <v>226</v>
      </c>
    </row>
    <row r="7" spans="1:4">
      <c r="A7" s="4" t="s">
        <v>230</v>
      </c>
      <c r="B7" s="7" t="n">
        <v>100000</v>
      </c>
    </row>
    <row r="8" spans="1:4">
      <c r="A8" s="4" t="s">
        <v>231</v>
      </c>
      <c r="B8" s="4" t="s">
        <v>232</v>
      </c>
    </row>
    <row r="9" spans="1:4">
      <c r="A9" s="4" t="s">
        <v>227</v>
      </c>
      <c r="C9" s="7" t="n">
        <v>64000</v>
      </c>
      <c r="D9" s="6" t="n">
        <v>50600</v>
      </c>
    </row>
    <row r="10" spans="1:4">
      <c r="A10" s="4" t="s">
        <v>233</v>
      </c>
      <c r="C10" s="4" t="s">
        <v>234</v>
      </c>
    </row>
    <row r="11" spans="1:4">
      <c r="A11" s="4" t="s">
        <v>235</v>
      </c>
      <c r="C11" s="7" t="n">
        <v>26800</v>
      </c>
      <c r="D11" s="6" t="n">
        <v>39300</v>
      </c>
    </row>
    <row r="12" spans="1:4">
      <c r="A12" s="4" t="s">
        <v>236</v>
      </c>
      <c r="C12" s="6" t="n">
        <v>800</v>
      </c>
      <c r="D12" s="6" t="n">
        <v>1000</v>
      </c>
    </row>
    <row r="13" spans="1:4">
      <c r="A13" s="4" t="s">
        <v>237</v>
      </c>
      <c r="B13" s="7" t="n">
        <v>1000</v>
      </c>
    </row>
    <row r="14" spans="1:4">
      <c r="A14" s="4" t="s">
        <v>238</v>
      </c>
      <c r="B14" s="4" t="s">
        <v>239</v>
      </c>
    </row>
    <row r="15" spans="1:4">
      <c r="A15" s="4" t="s">
        <v>240</v>
      </c>
      <c r="B15" s="10" t="n">
        <v>1.1</v>
      </c>
    </row>
    <row r="16" spans="1:4">
      <c r="A16" s="4" t="s">
        <v>241</v>
      </c>
      <c r="C16" s="6" t="n">
        <v>50000</v>
      </c>
    </row>
    <row r="17" spans="1:4">
      <c r="A17" s="4" t="s">
        <v>242</v>
      </c>
      <c r="C17" s="6" t="n">
        <v>79000</v>
      </c>
    </row>
    <row r="18" spans="1:4">
      <c r="A18" s="4" t="s">
        <v>228</v>
      </c>
      <c r="C18" s="7" t="n">
        <v>300</v>
      </c>
      <c r="D18" s="7" t="n">
        <v>38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43</v>
      </c>
      <c r="B1" s="2" t="s">
        <v>244</v>
      </c>
      <c r="C1" s="2" t="s">
        <v>245</v>
      </c>
      <c r="D1" s="2" t="s">
        <v>24</v>
      </c>
      <c r="E1" s="2" t="s">
        <v>24</v>
      </c>
      <c r="F1" s="2" t="s">
        <v>52</v>
      </c>
    </row>
    <row r="2" spans="1:6">
      <c r="A2" s="3" t="s">
        <v>209</v>
      </c>
    </row>
    <row r="3" spans="1:6">
      <c r="A3" s="4" t="s">
        <v>246</v>
      </c>
      <c r="D3" s="7" t="n">
        <v>375</v>
      </c>
      <c r="E3" s="7" t="n">
        <v>375</v>
      </c>
    </row>
    <row r="4" spans="1:6">
      <c r="A4" s="4" t="s">
        <v>247</v>
      </c>
      <c r="D4" s="4" t="s">
        <v>248</v>
      </c>
      <c r="E4" s="4" t="s">
        <v>248</v>
      </c>
    </row>
    <row r="5" spans="1:6">
      <c r="A5" s="4" t="s">
        <v>249</v>
      </c>
      <c r="E5" s="9" t="n">
        <v>2.5</v>
      </c>
      <c r="F5" s="9" t="n">
        <v>2.7</v>
      </c>
    </row>
    <row r="6" spans="1:6">
      <c r="A6" s="4" t="s">
        <v>250</v>
      </c>
      <c r="C6" s="4" t="s">
        <v>251</v>
      </c>
    </row>
    <row r="7" spans="1:6">
      <c r="A7" s="4" t="s">
        <v>252</v>
      </c>
      <c r="C7" s="4" t="s">
        <v>253</v>
      </c>
    </row>
    <row r="8" spans="1:6">
      <c r="A8" s="4" t="s">
        <v>254</v>
      </c>
      <c r="C8" s="4" t="s">
        <v>232</v>
      </c>
    </row>
    <row r="9" spans="1:6">
      <c r="A9" s="4" t="s">
        <v>255</v>
      </c>
      <c r="C9" s="4" t="s">
        <v>256</v>
      </c>
    </row>
    <row r="10" spans="1:6">
      <c r="A10" s="4" t="s">
        <v>257</v>
      </c>
      <c r="B10" s="7" t="n">
        <v>375</v>
      </c>
    </row>
    <row r="11" spans="1:6">
      <c r="A11" s="4" t="s">
        <v>258</v>
      </c>
      <c r="D11" s="9" t="n">
        <v>0.6</v>
      </c>
    </row>
    <row r="12" spans="1:6">
      <c r="A12" s="4" t="s">
        <v>259</v>
      </c>
      <c r="F12" s="9" t="n">
        <v>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r="A1" s="1" t="s">
        <v>260</v>
      </c>
      <c r="B1" s="2" t="s">
        <v>1</v>
      </c>
      <c r="C1" s="2" t="s">
        <v>176</v>
      </c>
    </row>
    <row r="2" spans="1:4">
      <c r="B2" s="2" t="s">
        <v>24</v>
      </c>
      <c r="C2" s="2" t="s">
        <v>52</v>
      </c>
      <c r="D2" s="2" t="s">
        <v>261</v>
      </c>
    </row>
    <row r="3" spans="1:4">
      <c r="A3" s="4" t="s">
        <v>229</v>
      </c>
    </row>
    <row r="4" spans="1:4">
      <c r="A4" s="3" t="s">
        <v>209</v>
      </c>
    </row>
    <row r="5" spans="1:4">
      <c r="A5" s="4" t="s">
        <v>262</v>
      </c>
      <c r="D5" s="7" t="n">
        <v>6250</v>
      </c>
    </row>
    <row r="6" spans="1:4">
      <c r="A6" s="4" t="s">
        <v>263</v>
      </c>
    </row>
    <row r="7" spans="1:4">
      <c r="A7" s="3" t="s">
        <v>209</v>
      </c>
    </row>
    <row r="8" spans="1:4">
      <c r="A8" s="4" t="s">
        <v>264</v>
      </c>
      <c r="D8" s="7" t="n">
        <v>62500</v>
      </c>
    </row>
    <row r="9" spans="1:4">
      <c r="A9" s="4" t="s">
        <v>265</v>
      </c>
      <c r="D9" s="4" t="s">
        <v>266</v>
      </c>
    </row>
    <row r="10" spans="1:4">
      <c r="A10" s="4" t="s">
        <v>267</v>
      </c>
      <c r="B10" s="7" t="n">
        <v>3300</v>
      </c>
      <c r="C10" s="7" t="n">
        <v>3900</v>
      </c>
    </row>
    <row r="11" spans="1:4">
      <c r="A11" s="4" t="s">
        <v>268</v>
      </c>
      <c r="D11" s="4" t="s">
        <v>269</v>
      </c>
    </row>
    <row r="12" spans="1:4">
      <c r="A12" s="4" t="s">
        <v>270</v>
      </c>
    </row>
    <row r="13" spans="1:4">
      <c r="A13" s="3" t="s">
        <v>209</v>
      </c>
    </row>
    <row r="14" spans="1:4">
      <c r="A14" s="4" t="s">
        <v>271</v>
      </c>
      <c r="B14" s="4" t="s">
        <v>272</v>
      </c>
    </row>
    <row r="15" spans="1:4">
      <c r="A15" s="4" t="s">
        <v>247</v>
      </c>
      <c r="B15" s="4" t="s">
        <v>193</v>
      </c>
    </row>
    <row r="16" spans="1:4">
      <c r="A16" s="4" t="s">
        <v>273</v>
      </c>
      <c r="B1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r="A1" s="1" t="s">
        <v>275</v>
      </c>
      <c r="B1" s="2" t="s">
        <v>23</v>
      </c>
      <c r="D1" s="2" t="s">
        <v>1</v>
      </c>
    </row>
    <row r="2" spans="1:6">
      <c r="B2" s="2" t="s">
        <v>24</v>
      </c>
      <c r="C2" s="2" t="s">
        <v>25</v>
      </c>
      <c r="D2" s="2" t="s">
        <v>24</v>
      </c>
      <c r="E2" s="2" t="s">
        <v>25</v>
      </c>
      <c r="F2" s="2" t="s">
        <v>52</v>
      </c>
    </row>
    <row r="3" spans="1:6">
      <c r="A3" s="3" t="s">
        <v>133</v>
      </c>
    </row>
    <row r="4" spans="1:6">
      <c r="A4" s="4" t="s">
        <v>276</v>
      </c>
      <c r="B4" s="4" t="s">
        <v>277</v>
      </c>
      <c r="C4" s="4" t="s">
        <v>278</v>
      </c>
      <c r="D4" s="4" t="s">
        <v>279</v>
      </c>
      <c r="E4" s="4" t="s">
        <v>280</v>
      </c>
    </row>
    <row r="5" spans="1:6">
      <c r="A5" s="4" t="s">
        <v>281</v>
      </c>
      <c r="B5" s="9" t="n">
        <v>90.40000000000001</v>
      </c>
      <c r="D5" s="9" t="n">
        <v>90.40000000000001</v>
      </c>
      <c r="F5" s="9" t="n">
        <v>85.40000000000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v>
      </c>
      <c r="B1" s="2" t="s">
        <v>24</v>
      </c>
      <c r="C1" s="2" t="s">
        <v>52</v>
      </c>
    </row>
    <row r="2" spans="1:3">
      <c r="A2" s="3" t="s">
        <v>53</v>
      </c>
    </row>
    <row r="3" spans="1:3">
      <c r="A3" s="4" t="s">
        <v>54</v>
      </c>
      <c r="B3" s="7" t="n">
        <v>2943</v>
      </c>
      <c r="C3" s="7" t="n">
        <v>2571</v>
      </c>
    </row>
    <row r="4" spans="1:3">
      <c r="A4" s="4" t="s">
        <v>55</v>
      </c>
      <c r="B4" s="6" t="n">
        <v>49444</v>
      </c>
      <c r="C4" s="6" t="n">
        <v>49082</v>
      </c>
    </row>
    <row r="5" spans="1:3">
      <c r="A5" s="4" t="s">
        <v>56</v>
      </c>
      <c r="B5" s="6" t="n">
        <v>18752</v>
      </c>
      <c r="C5" s="6" t="n">
        <v>20475</v>
      </c>
    </row>
    <row r="6" spans="1:3">
      <c r="A6" s="4" t="s">
        <v>57</v>
      </c>
      <c r="B6" s="6" t="n">
        <v>231</v>
      </c>
      <c r="C6" s="6" t="n">
        <v>1947</v>
      </c>
    </row>
    <row r="7" spans="1:3">
      <c r="A7" s="4" t="s">
        <v>58</v>
      </c>
      <c r="B7" s="6" t="n">
        <v>71370</v>
      </c>
      <c r="C7" s="6" t="n">
        <v>74075</v>
      </c>
    </row>
    <row r="8" spans="1:3">
      <c r="A8" s="4" t="s">
        <v>59</v>
      </c>
      <c r="B8" s="6" t="n">
        <v>120</v>
      </c>
      <c r="C8" s="6" t="n">
        <v>120</v>
      </c>
    </row>
    <row r="9" spans="1:3">
      <c r="A9" s="4" t="s">
        <v>60</v>
      </c>
      <c r="B9" s="6" t="n">
        <v>125176</v>
      </c>
      <c r="C9" s="6" t="n">
        <v>139110</v>
      </c>
    </row>
    <row r="10" spans="1:3">
      <c r="A10" s="4" t="s">
        <v>61</v>
      </c>
      <c r="B10" s="6" t="n">
        <v>32152</v>
      </c>
      <c r="C10" s="6" t="n">
        <v>32248</v>
      </c>
    </row>
    <row r="11" spans="1:3">
      <c r="A11" s="4" t="s">
        <v>62</v>
      </c>
      <c r="B11" s="6" t="n">
        <v>27440</v>
      </c>
      <c r="C11" s="6" t="n">
        <v>28604</v>
      </c>
    </row>
    <row r="12" spans="1:3">
      <c r="A12" s="4" t="s">
        <v>63</v>
      </c>
      <c r="B12" s="6" t="n">
        <v>25757</v>
      </c>
      <c r="C12" s="6" t="n">
        <v>20806</v>
      </c>
    </row>
    <row r="13" spans="1:3">
      <c r="A13" s="4" t="s">
        <v>64</v>
      </c>
      <c r="B13" s="6" t="n">
        <v>101</v>
      </c>
      <c r="C13" s="6" t="n">
        <v>6</v>
      </c>
    </row>
    <row r="14" spans="1:3">
      <c r="A14" s="4" t="s">
        <v>65</v>
      </c>
      <c r="B14" s="6" t="n">
        <v>282116</v>
      </c>
      <c r="C14" s="6" t="n">
        <v>294969</v>
      </c>
    </row>
    <row r="15" spans="1:3">
      <c r="A15" s="3" t="s">
        <v>66</v>
      </c>
    </row>
    <row r="16" spans="1:3">
      <c r="A16" s="4" t="s">
        <v>67</v>
      </c>
      <c r="B16" s="6" t="n">
        <v>64034</v>
      </c>
      <c r="C16" s="6" t="n">
        <v>50636</v>
      </c>
    </row>
    <row r="17" spans="1:3">
      <c r="A17" s="4" t="s">
        <v>68</v>
      </c>
      <c r="B17" s="6" t="n">
        <v>3304</v>
      </c>
      <c r="C17" s="6" t="n">
        <v>3510</v>
      </c>
    </row>
    <row r="18" spans="1:3">
      <c r="A18" s="4" t="s">
        <v>69</v>
      </c>
      <c r="B18" s="6" t="n">
        <v>27351</v>
      </c>
      <c r="C18" s="6" t="n">
        <v>34470</v>
      </c>
    </row>
    <row r="19" spans="1:3">
      <c r="A19" s="4" t="s">
        <v>70</v>
      </c>
      <c r="B19" s="6" t="n">
        <v>21281</v>
      </c>
      <c r="C19" s="6" t="n">
        <v>19120</v>
      </c>
    </row>
    <row r="20" spans="1:3">
      <c r="A20" s="4" t="s">
        <v>71</v>
      </c>
      <c r="B20" s="6" t="n">
        <v>17563</v>
      </c>
      <c r="C20" s="6" t="n">
        <v>26683</v>
      </c>
    </row>
    <row r="21" spans="1:3">
      <c r="A21" s="4" t="s">
        <v>72</v>
      </c>
      <c r="B21" s="6" t="n">
        <v>133533</v>
      </c>
      <c r="C21" s="6" t="n">
        <v>134419</v>
      </c>
    </row>
    <row r="22" spans="1:3">
      <c r="A22" s="4" t="s">
        <v>73</v>
      </c>
      <c r="B22" s="6" t="n">
        <v>4924</v>
      </c>
      <c r="C22" s="6" t="n">
        <v>3509</v>
      </c>
    </row>
    <row r="23" spans="1:3">
      <c r="A23" s="4" t="s">
        <v>74</v>
      </c>
      <c r="B23" s="6" t="n">
        <v>439197</v>
      </c>
      <c r="C23" s="6" t="n">
        <v>439106</v>
      </c>
    </row>
    <row r="24" spans="1:3">
      <c r="A24" s="4" t="s">
        <v>75</v>
      </c>
      <c r="B24" s="6" t="n">
        <v>1920</v>
      </c>
      <c r="C24" s="6" t="n">
        <v>1855</v>
      </c>
    </row>
    <row r="25" spans="1:3">
      <c r="A25" s="4" t="s">
        <v>76</v>
      </c>
      <c r="B25" s="6" t="n">
        <v>9769</v>
      </c>
      <c r="C25" s="6" t="n">
        <v>9511</v>
      </c>
    </row>
    <row r="26" spans="1:3">
      <c r="A26" s="4" t="s">
        <v>77</v>
      </c>
      <c r="B26" s="6" t="n">
        <v>589343</v>
      </c>
      <c r="C26" s="6" t="n">
        <v>588400</v>
      </c>
    </row>
    <row r="27" spans="1:3">
      <c r="A27" s="3" t="s">
        <v>78</v>
      </c>
    </row>
    <row r="28" spans="1:3">
      <c r="A28" s="4" t="s">
        <v>79</v>
      </c>
      <c r="B28" s="4" t="s">
        <v>80</v>
      </c>
      <c r="C28" s="4" t="s">
        <v>80</v>
      </c>
    </row>
    <row r="29" spans="1:3">
      <c r="A29" s="4" t="s">
        <v>81</v>
      </c>
      <c r="B29" s="6" t="n">
        <v>17846</v>
      </c>
      <c r="C29" s="6" t="n">
        <v>17425</v>
      </c>
    </row>
    <row r="30" spans="1:3">
      <c r="A30" s="4" t="s">
        <v>82</v>
      </c>
      <c r="B30" s="6" t="n">
        <v>-325410</v>
      </c>
      <c r="C30" s="6" t="n">
        <v>-313138</v>
      </c>
    </row>
    <row r="31" spans="1:3">
      <c r="A31" s="4" t="s">
        <v>83</v>
      </c>
      <c r="B31" s="6" t="n">
        <v>337</v>
      </c>
      <c r="C31" s="6" t="n">
        <v>2282</v>
      </c>
    </row>
    <row r="32" spans="1:3">
      <c r="A32" s="4" t="s">
        <v>84</v>
      </c>
      <c r="B32" s="6" t="n">
        <v>-307227</v>
      </c>
      <c r="C32" s="6" t="n">
        <v>-293431</v>
      </c>
    </row>
    <row r="33" spans="1:3">
      <c r="A33" s="4" t="s">
        <v>85</v>
      </c>
      <c r="B33" s="4" t="s">
        <v>80</v>
      </c>
      <c r="C33" s="4" t="s">
        <v>80</v>
      </c>
    </row>
    <row r="34" spans="1:3">
      <c r="A34" s="4" t="s">
        <v>86</v>
      </c>
      <c r="B34" s="7" t="n">
        <v>282116</v>
      </c>
      <c r="C34" s="7" t="n">
        <v>2949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5"/>
    <col customWidth="1" max="5" min="5" width="21"/>
  </cols>
  <sheetData>
    <row r="1" spans="1:5">
      <c r="A1" s="1" t="s">
        <v>282</v>
      </c>
      <c r="B1" s="2" t="s">
        <v>283</v>
      </c>
      <c r="C1" s="2" t="s">
        <v>284</v>
      </c>
      <c r="D1" s="2" t="s">
        <v>285</v>
      </c>
      <c r="E1" s="2" t="s">
        <v>179</v>
      </c>
    </row>
    <row r="2" spans="1:5">
      <c r="A2" s="3" t="s">
        <v>286</v>
      </c>
    </row>
    <row r="3" spans="1:5">
      <c r="A3" s="4" t="s">
        <v>228</v>
      </c>
      <c r="D3" s="9" t="n">
        <v>0.3</v>
      </c>
      <c r="E3" s="9" t="n">
        <v>3.8</v>
      </c>
    </row>
    <row r="4" spans="1:5">
      <c r="A4" s="3" t="s">
        <v>287</v>
      </c>
    </row>
    <row r="5" spans="1:5">
      <c r="A5" s="4" t="s">
        <v>288</v>
      </c>
      <c r="D5" s="6" t="n">
        <v>53</v>
      </c>
    </row>
    <row r="6" spans="1:5">
      <c r="A6" s="4" t="s">
        <v>289</v>
      </c>
    </row>
    <row r="7" spans="1:5">
      <c r="A7" s="3" t="s">
        <v>287</v>
      </c>
    </row>
    <row r="8" spans="1:5">
      <c r="A8" s="4" t="s">
        <v>290</v>
      </c>
      <c r="C8" s="9" t="n">
        <v>0.3</v>
      </c>
    </row>
    <row r="9" spans="1:5">
      <c r="A9" s="4" t="s">
        <v>291</v>
      </c>
      <c r="D9" s="9" t="n">
        <v>1.9</v>
      </c>
      <c r="E9" s="11" t="n">
        <v>4.4</v>
      </c>
    </row>
    <row r="10" spans="1:5">
      <c r="A10" s="4" t="s">
        <v>292</v>
      </c>
    </row>
    <row r="11" spans="1:5">
      <c r="A11" s="3" t="s">
        <v>287</v>
      </c>
    </row>
    <row r="12" spans="1:5">
      <c r="A12" s="4" t="s">
        <v>290</v>
      </c>
      <c r="D12" s="11" t="n">
        <v>2.9</v>
      </c>
    </row>
    <row r="13" spans="1:5">
      <c r="A13" s="4" t="s">
        <v>291</v>
      </c>
      <c r="D13" s="9" t="n">
        <v>5.8</v>
      </c>
      <c r="E13" s="11" t="n">
        <v>3.3</v>
      </c>
    </row>
    <row r="14" spans="1:5">
      <c r="A14" s="4" t="s">
        <v>288</v>
      </c>
      <c r="D14" s="6" t="n">
        <v>1</v>
      </c>
    </row>
    <row r="15" spans="1:5">
      <c r="A15" s="4" t="s">
        <v>293</v>
      </c>
    </row>
    <row r="16" spans="1:5">
      <c r="A16" s="3" t="s">
        <v>286</v>
      </c>
    </row>
    <row r="17" spans="1:5">
      <c r="A17" s="4" t="s">
        <v>294</v>
      </c>
      <c r="E17" s="9" t="n">
        <v>4.1</v>
      </c>
    </row>
    <row r="18" spans="1:5">
      <c r="A18" s="4" t="s">
        <v>295</v>
      </c>
    </row>
    <row r="19" spans="1:5">
      <c r="A19" s="3" t="s">
        <v>286</v>
      </c>
    </row>
    <row r="20" spans="1:5">
      <c r="A20" s="4" t="s">
        <v>296</v>
      </c>
      <c r="B20" s="6" t="n">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4</v>
      </c>
      <c r="C1" s="2" t="s">
        <v>52</v>
      </c>
    </row>
    <row r="2" spans="1:3">
      <c r="A2" s="4" t="s">
        <v>298</v>
      </c>
    </row>
    <row r="3" spans="1:3">
      <c r="A3" s="3" t="s">
        <v>299</v>
      </c>
    </row>
    <row r="4" spans="1:3">
      <c r="A4" s="4" t="s">
        <v>300</v>
      </c>
      <c r="B4" s="9" t="n">
        <v>378.3</v>
      </c>
      <c r="C4" s="9" t="n">
        <v>370.6</v>
      </c>
    </row>
    <row r="5" spans="1:3">
      <c r="A5" s="4" t="s">
        <v>301</v>
      </c>
    </row>
    <row r="6" spans="1:3">
      <c r="A6" s="3" t="s">
        <v>299</v>
      </c>
    </row>
    <row r="7" spans="1:3">
      <c r="A7" s="4" t="s">
        <v>300</v>
      </c>
      <c r="B7" s="9" t="n">
        <v>151.5</v>
      </c>
      <c r="C7" s="9" t="n">
        <v>14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4</v>
      </c>
      <c r="C1" s="2" t="s">
        <v>52</v>
      </c>
    </row>
    <row r="2" spans="1:3">
      <c r="A2" s="3" t="s">
        <v>140</v>
      </c>
    </row>
    <row r="3" spans="1:3">
      <c r="A3" s="4" t="s">
        <v>61</v>
      </c>
      <c r="B3" s="7" t="n">
        <v>32152</v>
      </c>
      <c r="C3" s="7" t="n">
        <v>32248</v>
      </c>
    </row>
    <row r="4" spans="1:3">
      <c r="A4" s="4" t="s">
        <v>303</v>
      </c>
      <c r="B4" s="7" t="n">
        <v>27440</v>
      </c>
      <c r="C4" s="7" t="n">
        <v>286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r="1" spans="1:2">
      <c r="A1" s="1" t="s">
        <v>304</v>
      </c>
      <c r="B1" s="2" t="s">
        <v>1</v>
      </c>
    </row>
    <row r="2" spans="1:2">
      <c r="B2" s="2" t="s">
        <v>211</v>
      </c>
    </row>
    <row r="3" spans="1:2">
      <c r="A3" s="3" t="s">
        <v>305</v>
      </c>
    </row>
    <row r="4" spans="1:2">
      <c r="A4" s="4" t="s">
        <v>306</v>
      </c>
      <c r="B4" s="7" t="n">
        <v>32248</v>
      </c>
    </row>
    <row r="5" spans="1:2">
      <c r="A5" s="4" t="s">
        <v>307</v>
      </c>
      <c r="B5" s="6" t="n">
        <v>32152</v>
      </c>
    </row>
    <row r="6" spans="1:2">
      <c r="A6" s="3" t="s">
        <v>308</v>
      </c>
    </row>
    <row r="7" spans="1:2">
      <c r="A7" s="4" t="s">
        <v>306</v>
      </c>
      <c r="B7" s="6" t="n">
        <v>28604</v>
      </c>
    </row>
    <row r="8" spans="1:2">
      <c r="A8" s="4" t="s">
        <v>307</v>
      </c>
      <c r="B8" s="6" t="n">
        <v>27440</v>
      </c>
    </row>
    <row r="9" spans="1:2">
      <c r="A9" s="4" t="s">
        <v>309</v>
      </c>
    </row>
    <row r="10" spans="1:2">
      <c r="A10" s="3" t="s">
        <v>305</v>
      </c>
    </row>
    <row r="11" spans="1:2">
      <c r="A11" s="4" t="s">
        <v>306</v>
      </c>
      <c r="B11" s="6" t="n">
        <v>25144</v>
      </c>
    </row>
    <row r="12" spans="1:2">
      <c r="A12" s="4" t="s">
        <v>307</v>
      </c>
      <c r="B12" s="6" t="n">
        <v>25144</v>
      </c>
    </row>
    <row r="13" spans="1:2">
      <c r="A13" s="3" t="s">
        <v>310</v>
      </c>
    </row>
    <row r="14" spans="1:2">
      <c r="A14" s="4" t="s">
        <v>311</v>
      </c>
      <c r="B14" s="6" t="n">
        <v>-727</v>
      </c>
    </row>
    <row r="15" spans="1:2">
      <c r="A15" s="3" t="s">
        <v>308</v>
      </c>
    </row>
    <row r="16" spans="1:2">
      <c r="A16" s="4" t="s">
        <v>306</v>
      </c>
      <c r="B16" s="6" t="n">
        <v>25960</v>
      </c>
    </row>
    <row r="17" spans="1:2">
      <c r="A17" s="4" t="s">
        <v>311</v>
      </c>
      <c r="B17" s="6" t="n">
        <v>-727</v>
      </c>
    </row>
    <row r="18" spans="1:2">
      <c r="A18" s="4" t="s">
        <v>307</v>
      </c>
      <c r="B18" s="6" t="n">
        <v>25233</v>
      </c>
    </row>
    <row r="19" spans="1:2">
      <c r="A19" s="4" t="s">
        <v>312</v>
      </c>
    </row>
    <row r="20" spans="1:2">
      <c r="A20" s="3" t="s">
        <v>310</v>
      </c>
    </row>
    <row r="21" spans="1:2">
      <c r="A21" s="4" t="s">
        <v>306</v>
      </c>
      <c r="B21" s="6" t="n">
        <v>5544</v>
      </c>
    </row>
    <row r="22" spans="1:2">
      <c r="A22" s="4" t="s">
        <v>311</v>
      </c>
      <c r="B22" s="6" t="n">
        <v>-667</v>
      </c>
    </row>
    <row r="23" spans="1:2">
      <c r="A23" s="4" t="s">
        <v>307</v>
      </c>
      <c r="B23" s="6" t="n">
        <v>4877</v>
      </c>
    </row>
    <row r="24" spans="1:2">
      <c r="A24" s="3" t="s">
        <v>308</v>
      </c>
    </row>
    <row r="25" spans="1:2">
      <c r="A25" s="4" t="s">
        <v>311</v>
      </c>
      <c r="B25" s="6" t="n">
        <v>-667</v>
      </c>
    </row>
    <row r="26" spans="1:2">
      <c r="A26" s="4" t="s">
        <v>313</v>
      </c>
    </row>
    <row r="27" spans="1:2">
      <c r="A27" s="3" t="s">
        <v>310</v>
      </c>
    </row>
    <row r="28" spans="1:2">
      <c r="A28" s="4" t="s">
        <v>306</v>
      </c>
      <c r="B28" s="6" t="n">
        <v>60</v>
      </c>
    </row>
    <row r="29" spans="1:2">
      <c r="A29" s="4" t="s">
        <v>311</v>
      </c>
      <c r="B29" s="6" t="n">
        <v>-60</v>
      </c>
    </row>
    <row r="30" spans="1:2">
      <c r="A30" s="3" t="s">
        <v>308</v>
      </c>
    </row>
    <row r="31" spans="1:2">
      <c r="A31" s="4" t="s">
        <v>311</v>
      </c>
      <c r="B31" s="6" t="n">
        <v>-60</v>
      </c>
    </row>
    <row r="32" spans="1:2">
      <c r="A32" s="4" t="s">
        <v>312</v>
      </c>
    </row>
    <row r="33" spans="1:2">
      <c r="A33" s="3" t="s">
        <v>314</v>
      </c>
    </row>
    <row r="34" spans="1:2">
      <c r="A34" s="4" t="s">
        <v>306</v>
      </c>
      <c r="B34" s="6" t="n">
        <v>20356</v>
      </c>
    </row>
    <row r="35" spans="1:2">
      <c r="A35" s="4" t="s">
        <v>307</v>
      </c>
      <c r="B35" s="6" t="n">
        <v>20356</v>
      </c>
    </row>
    <row r="36" spans="1:2">
      <c r="A36" s="4" t="s">
        <v>315</v>
      </c>
    </row>
    <row r="37" spans="1:2">
      <c r="A37" s="3" t="s">
        <v>305</v>
      </c>
    </row>
    <row r="38" spans="1:2">
      <c r="A38" s="4" t="s">
        <v>306</v>
      </c>
      <c r="B38" s="6" t="n">
        <v>7104</v>
      </c>
    </row>
    <row r="39" spans="1:2">
      <c r="A39" s="4" t="s">
        <v>316</v>
      </c>
      <c r="B39" s="6" t="n">
        <v>-96</v>
      </c>
    </row>
    <row r="40" spans="1:2">
      <c r="A40" s="4" t="s">
        <v>307</v>
      </c>
      <c r="B40" s="6" t="n">
        <v>7008</v>
      </c>
    </row>
    <row r="41" spans="1:2">
      <c r="A41" s="3" t="s">
        <v>310</v>
      </c>
    </row>
    <row r="42" spans="1:2">
      <c r="A42" s="4" t="s">
        <v>311</v>
      </c>
      <c r="B42" s="6" t="n">
        <v>-340</v>
      </c>
    </row>
    <row r="43" spans="1:2">
      <c r="A43" s="4" t="s">
        <v>316</v>
      </c>
      <c r="B43" s="6" t="n">
        <v>-97</v>
      </c>
    </row>
    <row r="44" spans="1:2">
      <c r="A44" s="3" t="s">
        <v>308</v>
      </c>
    </row>
    <row r="45" spans="1:2">
      <c r="A45" s="4" t="s">
        <v>306</v>
      </c>
      <c r="B45" s="6" t="n">
        <v>2644</v>
      </c>
    </row>
    <row r="46" spans="1:2">
      <c r="A46" s="4" t="s">
        <v>311</v>
      </c>
      <c r="B46" s="6" t="n">
        <v>-340</v>
      </c>
    </row>
    <row r="47" spans="1:2">
      <c r="A47" s="4" t="s">
        <v>307</v>
      </c>
      <c r="B47" s="6" t="n">
        <v>2207</v>
      </c>
    </row>
    <row r="48" spans="1:2">
      <c r="A48" s="4" t="s">
        <v>317</v>
      </c>
    </row>
    <row r="49" spans="1:2">
      <c r="A49" s="3" t="s">
        <v>310</v>
      </c>
    </row>
    <row r="50" spans="1:2">
      <c r="A50" s="4" t="s">
        <v>306</v>
      </c>
      <c r="B50" s="6" t="n">
        <v>1387</v>
      </c>
    </row>
    <row r="51" spans="1:2">
      <c r="A51" s="4" t="s">
        <v>311</v>
      </c>
      <c r="B51" s="6" t="n">
        <v>-310</v>
      </c>
    </row>
    <row r="52" spans="1:2">
      <c r="A52" s="4" t="s">
        <v>316</v>
      </c>
      <c r="B52" s="6" t="n">
        <v>-59</v>
      </c>
    </row>
    <row r="53" spans="1:2">
      <c r="A53" s="4" t="s">
        <v>307</v>
      </c>
      <c r="B53" s="6" t="n">
        <v>1018</v>
      </c>
    </row>
    <row r="54" spans="1:2">
      <c r="A54" s="3" t="s">
        <v>308</v>
      </c>
    </row>
    <row r="55" spans="1:2">
      <c r="A55" s="4" t="s">
        <v>311</v>
      </c>
      <c r="B55" s="6" t="n">
        <v>-310</v>
      </c>
    </row>
    <row r="56" spans="1:2">
      <c r="A56" s="4" t="s">
        <v>318</v>
      </c>
    </row>
    <row r="57" spans="1:2">
      <c r="A57" s="3" t="s">
        <v>310</v>
      </c>
    </row>
    <row r="58" spans="1:2">
      <c r="A58" s="4" t="s">
        <v>306</v>
      </c>
      <c r="B58" s="6" t="n">
        <v>1257</v>
      </c>
    </row>
    <row r="59" spans="1:2">
      <c r="A59" s="4" t="s">
        <v>311</v>
      </c>
      <c r="B59" s="6" t="n">
        <v>-30</v>
      </c>
    </row>
    <row r="60" spans="1:2">
      <c r="A60" s="4" t="s">
        <v>316</v>
      </c>
      <c r="B60" s="6" t="n">
        <v>-38</v>
      </c>
    </row>
    <row r="61" spans="1:2">
      <c r="A61" s="4" t="s">
        <v>307</v>
      </c>
      <c r="B61" s="6" t="n">
        <v>1189</v>
      </c>
    </row>
    <row r="62" spans="1:2">
      <c r="A62" s="3" t="s">
        <v>308</v>
      </c>
    </row>
    <row r="63" spans="1:2">
      <c r="A63" s="4" t="s">
        <v>311</v>
      </c>
      <c r="B63" s="7" t="n">
        <v>-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23</v>
      </c>
      <c r="D1" s="2" t="s">
        <v>1</v>
      </c>
    </row>
    <row r="2" spans="1:5">
      <c r="B2" s="2" t="s">
        <v>24</v>
      </c>
      <c r="C2" s="2" t="s">
        <v>25</v>
      </c>
      <c r="D2" s="2" t="s">
        <v>24</v>
      </c>
      <c r="E2" s="2" t="s">
        <v>25</v>
      </c>
    </row>
    <row r="3" spans="1:5">
      <c r="A3" s="4" t="s">
        <v>320</v>
      </c>
    </row>
    <row r="4" spans="1:5">
      <c r="A4" s="3" t="s">
        <v>321</v>
      </c>
    </row>
    <row r="5" spans="1:5">
      <c r="A5" s="4" t="s">
        <v>322</v>
      </c>
      <c r="B5" s="9" t="n">
        <v>0.1</v>
      </c>
      <c r="C5" s="9" t="n">
        <v>0.1</v>
      </c>
      <c r="D5" s="9" t="n">
        <v>0.1</v>
      </c>
      <c r="E5" s="9" t="n">
        <v>0.1</v>
      </c>
    </row>
    <row r="6" spans="1:5">
      <c r="A6" s="4" t="s">
        <v>323</v>
      </c>
    </row>
    <row r="7" spans="1:5">
      <c r="A7" s="3" t="s">
        <v>321</v>
      </c>
    </row>
    <row r="8" spans="1:5">
      <c r="A8" s="4" t="s">
        <v>324</v>
      </c>
      <c r="B8" s="9" t="n">
        <v>0.1</v>
      </c>
      <c r="C8" s="9" t="n">
        <v>0.1</v>
      </c>
      <c r="D8" s="9" t="n">
        <v>0.1</v>
      </c>
      <c r="E8" s="9" t="n">
        <v>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35"/>
    <col customWidth="1" max="5" min="5" width="28"/>
    <col customWidth="1" max="6" min="6" width="21"/>
  </cols>
  <sheetData>
    <row r="1" spans="1:6">
      <c r="A1" s="1" t="s">
        <v>325</v>
      </c>
      <c r="B1" s="2" t="s">
        <v>23</v>
      </c>
      <c r="D1" s="2" t="s">
        <v>1</v>
      </c>
    </row>
    <row r="2" spans="1:6">
      <c r="B2" s="2" t="s">
        <v>211</v>
      </c>
      <c r="C2" s="2" t="s">
        <v>326</v>
      </c>
      <c r="D2" s="2" t="s">
        <v>327</v>
      </c>
      <c r="E2" s="2" t="s">
        <v>328</v>
      </c>
      <c r="F2" s="2" t="s">
        <v>179</v>
      </c>
    </row>
    <row r="3" spans="1:6">
      <c r="A3" s="3" t="s">
        <v>329</v>
      </c>
    </row>
    <row r="4" spans="1:6">
      <c r="A4" s="4" t="s">
        <v>330</v>
      </c>
      <c r="D4" s="6" t="n">
        <v>2</v>
      </c>
      <c r="E4" s="6" t="n">
        <v>2</v>
      </c>
    </row>
    <row r="5" spans="1:6">
      <c r="A5" s="4" t="s">
        <v>331</v>
      </c>
      <c r="B5" s="7" t="n">
        <v>169189</v>
      </c>
      <c r="C5" s="7" t="n">
        <v>198293</v>
      </c>
      <c r="D5" s="7" t="n">
        <v>344960</v>
      </c>
      <c r="E5" s="7" t="n">
        <v>356176</v>
      </c>
    </row>
    <row r="6" spans="1:6">
      <c r="A6" s="4" t="s">
        <v>332</v>
      </c>
      <c r="B6" s="6" t="n">
        <v>6919</v>
      </c>
      <c r="C6" s="6" t="n">
        <v>-6158</v>
      </c>
      <c r="D6" s="6" t="n">
        <v>8293</v>
      </c>
      <c r="E6" s="6" t="n">
        <v>-17710</v>
      </c>
    </row>
    <row r="7" spans="1:6">
      <c r="A7" s="4" t="s">
        <v>333</v>
      </c>
      <c r="B7" s="6" t="n">
        <v>4572</v>
      </c>
      <c r="C7" s="6" t="n">
        <v>6739</v>
      </c>
      <c r="D7" s="6" t="n">
        <v>10756</v>
      </c>
      <c r="E7" s="6" t="n">
        <v>12361</v>
      </c>
    </row>
    <row r="8" spans="1:6">
      <c r="A8" s="4" t="s">
        <v>65</v>
      </c>
      <c r="B8" s="6" t="n">
        <v>282116</v>
      </c>
      <c r="C8" s="6" t="n">
        <v>312622</v>
      </c>
      <c r="D8" s="6" t="n">
        <v>282116</v>
      </c>
      <c r="E8" s="6" t="n">
        <v>312622</v>
      </c>
      <c r="F8" s="7" t="n">
        <v>294969</v>
      </c>
    </row>
    <row r="9" spans="1:6">
      <c r="A9" s="4" t="s">
        <v>334</v>
      </c>
    </row>
    <row r="10" spans="1:6">
      <c r="A10" s="3" t="s">
        <v>329</v>
      </c>
    </row>
    <row r="11" spans="1:6">
      <c r="A11" s="4" t="s">
        <v>331</v>
      </c>
      <c r="B11" s="6" t="n">
        <v>169189</v>
      </c>
      <c r="C11" s="6" t="n">
        <v>198293</v>
      </c>
      <c r="D11" s="6" t="n">
        <v>344960</v>
      </c>
      <c r="E11" s="6" t="n">
        <v>356176</v>
      </c>
    </row>
    <row r="12" spans="1:6">
      <c r="A12" s="4" t="s">
        <v>332</v>
      </c>
      <c r="B12" s="6" t="n">
        <v>7319</v>
      </c>
      <c r="C12" s="6" t="n">
        <v>-5903</v>
      </c>
      <c r="D12" s="6" t="n">
        <v>9159</v>
      </c>
      <c r="E12" s="6" t="n">
        <v>-17128</v>
      </c>
    </row>
    <row r="13" spans="1:6">
      <c r="A13" s="4" t="s">
        <v>333</v>
      </c>
      <c r="B13" s="6" t="n">
        <v>4549</v>
      </c>
      <c r="C13" s="6" t="n">
        <v>6736</v>
      </c>
      <c r="D13" s="6" t="n">
        <v>10732</v>
      </c>
      <c r="E13" s="6" t="n">
        <v>12346</v>
      </c>
    </row>
    <row r="14" spans="1:6">
      <c r="A14" s="4" t="s">
        <v>65</v>
      </c>
      <c r="B14" s="6" t="n">
        <v>278884</v>
      </c>
      <c r="C14" s="6" t="n">
        <v>309355</v>
      </c>
      <c r="D14" s="6" t="n">
        <v>278884</v>
      </c>
      <c r="E14" s="6" t="n">
        <v>309355</v>
      </c>
    </row>
    <row r="15" spans="1:6">
      <c r="A15" s="4" t="s">
        <v>335</v>
      </c>
    </row>
    <row r="16" spans="1:6">
      <c r="A16" s="3" t="s">
        <v>329</v>
      </c>
    </row>
    <row r="17" spans="1:6">
      <c r="A17" s="4" t="s">
        <v>332</v>
      </c>
      <c r="B17" s="6" t="n">
        <v>-400</v>
      </c>
      <c r="C17" s="6" t="n">
        <v>-255</v>
      </c>
      <c r="D17" s="6" t="n">
        <v>-866</v>
      </c>
      <c r="E17" s="6" t="n">
        <v>-582</v>
      </c>
    </row>
    <row r="18" spans="1:6">
      <c r="A18" s="4" t="s">
        <v>333</v>
      </c>
      <c r="B18" s="6" t="n">
        <v>23</v>
      </c>
      <c r="C18" s="6" t="n">
        <v>3</v>
      </c>
      <c r="D18" s="6" t="n">
        <v>24</v>
      </c>
      <c r="E18" s="6" t="n">
        <v>15</v>
      </c>
    </row>
    <row r="19" spans="1:6">
      <c r="A19" s="4" t="s">
        <v>65</v>
      </c>
      <c r="B19" s="6" t="n">
        <v>3232</v>
      </c>
      <c r="C19" s="6" t="n">
        <v>3267</v>
      </c>
      <c r="D19" s="7" t="n">
        <v>3232</v>
      </c>
      <c r="E19" s="6" t="n">
        <v>3267</v>
      </c>
    </row>
    <row r="20" spans="1:6">
      <c r="A20" s="4" t="s">
        <v>336</v>
      </c>
    </row>
    <row r="21" spans="1:6">
      <c r="A21" s="3" t="s">
        <v>329</v>
      </c>
    </row>
    <row r="22" spans="1:6">
      <c r="A22" s="4" t="s">
        <v>337</v>
      </c>
      <c r="D22" s="6" t="n">
        <v>5</v>
      </c>
    </row>
    <row r="23" spans="1:6">
      <c r="A23" s="4" t="s">
        <v>309</v>
      </c>
    </row>
    <row r="24" spans="1:6">
      <c r="A24" s="3" t="s">
        <v>329</v>
      </c>
    </row>
    <row r="25" spans="1:6">
      <c r="A25" s="4" t="s">
        <v>331</v>
      </c>
      <c r="B25" s="6" t="n">
        <v>153105</v>
      </c>
      <c r="C25" s="6" t="n">
        <v>181379</v>
      </c>
      <c r="D25" s="7" t="n">
        <v>311043</v>
      </c>
      <c r="E25" s="6" t="n">
        <v>329206</v>
      </c>
    </row>
    <row r="26" spans="1:6">
      <c r="A26" s="4" t="s">
        <v>332</v>
      </c>
      <c r="B26" s="6" t="n">
        <v>6450</v>
      </c>
      <c r="C26" s="6" t="n">
        <v>9216</v>
      </c>
      <c r="D26" s="6" t="n">
        <v>6854</v>
      </c>
      <c r="E26" s="6" t="n">
        <v>-976</v>
      </c>
    </row>
    <row r="27" spans="1:6">
      <c r="A27" s="4" t="s">
        <v>333</v>
      </c>
      <c r="B27" s="6" t="n">
        <v>4151</v>
      </c>
      <c r="C27" s="6" t="n">
        <v>6652</v>
      </c>
      <c r="D27" s="6" t="n">
        <v>10246</v>
      </c>
      <c r="E27" s="6" t="n">
        <v>11965</v>
      </c>
    </row>
    <row r="28" spans="1:6">
      <c r="A28" s="4" t="s">
        <v>65</v>
      </c>
      <c r="B28" s="6" t="n">
        <v>257023</v>
      </c>
      <c r="C28" s="6" t="n">
        <v>285179</v>
      </c>
      <c r="D28" s="6" t="n">
        <v>257023</v>
      </c>
      <c r="E28" s="6" t="n">
        <v>285179</v>
      </c>
    </row>
    <row r="29" spans="1:6">
      <c r="A29" s="4" t="s">
        <v>315</v>
      </c>
    </row>
    <row r="30" spans="1:6">
      <c r="A30" s="3" t="s">
        <v>329</v>
      </c>
    </row>
    <row r="31" spans="1:6">
      <c r="A31" s="4" t="s">
        <v>331</v>
      </c>
      <c r="B31" s="6" t="n">
        <v>16084</v>
      </c>
      <c r="C31" s="6" t="n">
        <v>16914</v>
      </c>
      <c r="D31" s="6" t="n">
        <v>33917</v>
      </c>
      <c r="E31" s="6" t="n">
        <v>26970</v>
      </c>
    </row>
    <row r="32" spans="1:6">
      <c r="A32" s="4" t="s">
        <v>332</v>
      </c>
      <c r="B32" s="6" t="n">
        <v>869</v>
      </c>
      <c r="C32" s="6" t="n">
        <v>-15119</v>
      </c>
      <c r="D32" s="6" t="n">
        <v>2305</v>
      </c>
      <c r="E32" s="6" t="n">
        <v>-16152</v>
      </c>
    </row>
    <row r="33" spans="1:6">
      <c r="A33" s="4" t="s">
        <v>333</v>
      </c>
      <c r="B33" s="6" t="n">
        <v>398</v>
      </c>
      <c r="C33" s="6" t="n">
        <v>84</v>
      </c>
      <c r="D33" s="6" t="n">
        <v>486</v>
      </c>
      <c r="E33" s="6" t="n">
        <v>381</v>
      </c>
    </row>
    <row r="34" spans="1:6">
      <c r="A34" s="4" t="s">
        <v>65</v>
      </c>
      <c r="B34" s="7" t="n">
        <v>21861</v>
      </c>
      <c r="C34" s="7" t="n">
        <v>24176</v>
      </c>
      <c r="D34" s="7" t="n">
        <v>21861</v>
      </c>
      <c r="E34" s="7" t="n">
        <v>241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23</v>
      </c>
      <c r="D1" s="2" t="s">
        <v>1</v>
      </c>
    </row>
    <row r="2" spans="1:5">
      <c r="B2" s="2" t="s">
        <v>24</v>
      </c>
      <c r="C2" s="2" t="s">
        <v>25</v>
      </c>
      <c r="D2" s="2" t="s">
        <v>24</v>
      </c>
      <c r="E2" s="2" t="s">
        <v>25</v>
      </c>
    </row>
    <row r="3" spans="1:5">
      <c r="A3" s="4" t="s">
        <v>27</v>
      </c>
      <c r="B3" s="7" t="n">
        <v>169189</v>
      </c>
      <c r="C3" s="7" t="n">
        <v>198293</v>
      </c>
      <c r="D3" s="7" t="n">
        <v>344960</v>
      </c>
      <c r="E3" s="7" t="n">
        <v>356176</v>
      </c>
    </row>
    <row r="4" spans="1:5">
      <c r="A4" s="3" t="s">
        <v>28</v>
      </c>
    </row>
    <row r="5" spans="1:5">
      <c r="A5" s="4" t="s">
        <v>29</v>
      </c>
      <c r="B5" s="6" t="n">
        <v>86415</v>
      </c>
      <c r="C5" s="6" t="n">
        <v>95335</v>
      </c>
      <c r="D5" s="6" t="n">
        <v>177106</v>
      </c>
      <c r="E5" s="6" t="n">
        <v>180174</v>
      </c>
    </row>
    <row r="6" spans="1:5">
      <c r="A6" s="4" t="s">
        <v>30</v>
      </c>
      <c r="B6" s="6" t="n">
        <v>13270</v>
      </c>
      <c r="C6" s="6" t="n">
        <v>19069</v>
      </c>
      <c r="D6" s="6" t="n">
        <v>26088</v>
      </c>
      <c r="E6" s="6" t="n">
        <v>35916</v>
      </c>
    </row>
    <row r="7" spans="1:5">
      <c r="A7" s="4" t="s">
        <v>31</v>
      </c>
      <c r="B7" s="6" t="n">
        <v>12547</v>
      </c>
      <c r="C7" s="6" t="n">
        <v>12826</v>
      </c>
      <c r="D7" s="6" t="n">
        <v>25451</v>
      </c>
      <c r="E7" s="6" t="n">
        <v>25522</v>
      </c>
    </row>
    <row r="8" spans="1:5">
      <c r="A8" s="4" t="s">
        <v>32</v>
      </c>
      <c r="B8" s="6" t="n">
        <v>12373</v>
      </c>
      <c r="C8" s="6" t="n">
        <v>14055</v>
      </c>
      <c r="D8" s="6" t="n">
        <v>25953</v>
      </c>
      <c r="E8" s="6" t="n">
        <v>25673</v>
      </c>
    </row>
    <row r="9" spans="1:5">
      <c r="A9" s="4" t="s">
        <v>33</v>
      </c>
      <c r="B9" s="6" t="n">
        <v>25824</v>
      </c>
      <c r="C9" s="6" t="n">
        <v>33117</v>
      </c>
      <c r="D9" s="6" t="n">
        <v>56744</v>
      </c>
      <c r="E9" s="6" t="n">
        <v>60548</v>
      </c>
    </row>
    <row r="10" spans="1:5">
      <c r="A10" s="4" t="s">
        <v>34</v>
      </c>
      <c r="B10" s="6" t="n">
        <v>11072</v>
      </c>
      <c r="C10" s="6" t="n">
        <v>14008</v>
      </c>
      <c r="D10" s="6" t="n">
        <v>23897</v>
      </c>
      <c r="E10" s="6" t="n">
        <v>29400</v>
      </c>
    </row>
    <row r="11" spans="1:5">
      <c r="A11" s="4" t="s">
        <v>35</v>
      </c>
      <c r="B11" s="6" t="n">
        <v>769</v>
      </c>
      <c r="C11" s="6" t="n">
        <v>689</v>
      </c>
      <c r="D11" s="6" t="n">
        <v>1428</v>
      </c>
      <c r="E11" s="6" t="n">
        <v>1301</v>
      </c>
    </row>
    <row r="12" spans="1:5">
      <c r="A12" s="4" t="s">
        <v>36</v>
      </c>
      <c r="C12" s="6" t="n">
        <v>15352</v>
      </c>
      <c r="E12" s="6" t="n">
        <v>15352</v>
      </c>
    </row>
    <row r="13" spans="1:5">
      <c r="A13" s="4" t="s">
        <v>37</v>
      </c>
      <c r="B13" s="6" t="n">
        <v>162270</v>
      </c>
      <c r="C13" s="6" t="n">
        <v>204451</v>
      </c>
      <c r="D13" s="6" t="n">
        <v>336667</v>
      </c>
      <c r="E13" s="6" t="n">
        <v>373886</v>
      </c>
    </row>
    <row r="14" spans="1:5">
      <c r="A14" s="4" t="s">
        <v>38</v>
      </c>
      <c r="B14" s="6" t="n">
        <v>6919</v>
      </c>
      <c r="C14" s="6" t="n">
        <v>-6158</v>
      </c>
      <c r="D14" s="6" t="n">
        <v>8293</v>
      </c>
      <c r="E14" s="6" t="n">
        <v>-17710</v>
      </c>
    </row>
    <row r="15" spans="1:5">
      <c r="A15" s="3" t="s">
        <v>39</v>
      </c>
    </row>
    <row r="16" spans="1:5">
      <c r="A16" s="4" t="s">
        <v>339</v>
      </c>
      <c r="B16" s="6" t="n">
        <v>10948</v>
      </c>
      <c r="C16" s="6" t="n">
        <v>11494</v>
      </c>
      <c r="D16" s="6" t="n">
        <v>22486</v>
      </c>
      <c r="E16" s="6" t="n">
        <v>21359</v>
      </c>
    </row>
    <row r="17" spans="1:5">
      <c r="A17" s="4" t="s">
        <v>41</v>
      </c>
      <c r="B17" s="6" t="n">
        <v>447</v>
      </c>
      <c r="C17" s="6" t="n">
        <v>-749</v>
      </c>
      <c r="D17" s="6" t="n">
        <v>-2359</v>
      </c>
      <c r="E17" s="6" t="n">
        <v>2411</v>
      </c>
    </row>
    <row r="18" spans="1:5">
      <c r="A18" s="4" t="s">
        <v>43</v>
      </c>
      <c r="B18" s="6" t="n">
        <v>-4476</v>
      </c>
      <c r="C18" s="6" t="n">
        <v>-16903</v>
      </c>
      <c r="D18" s="6" t="n">
        <v>-11834</v>
      </c>
      <c r="E18" s="6" t="n">
        <v>-41480</v>
      </c>
    </row>
    <row r="19" spans="1:5">
      <c r="A19" s="4" t="s">
        <v>44</v>
      </c>
      <c r="B19" s="6" t="n">
        <v>183</v>
      </c>
      <c r="C19" s="6" t="n">
        <v>395</v>
      </c>
      <c r="D19" s="6" t="n">
        <v>438</v>
      </c>
      <c r="E19" s="6" t="n">
        <v>663</v>
      </c>
    </row>
    <row r="20" spans="1:5">
      <c r="A20" s="4" t="s">
        <v>45</v>
      </c>
      <c r="B20" s="6" t="n">
        <v>-4659</v>
      </c>
      <c r="C20" s="6" t="n">
        <v>-17298</v>
      </c>
      <c r="D20" s="6" t="n">
        <v>-12272</v>
      </c>
      <c r="E20" s="6" t="n">
        <v>-42143</v>
      </c>
    </row>
    <row r="21" spans="1:5">
      <c r="A21" s="4" t="s">
        <v>340</v>
      </c>
      <c r="D21" s="6" t="n">
        <v>-1945</v>
      </c>
      <c r="E21" s="6" t="n">
        <v>646</v>
      </c>
    </row>
    <row r="22" spans="1:5">
      <c r="A22" s="4" t="s">
        <v>50</v>
      </c>
      <c r="B22" s="7" t="n">
        <v>-4634</v>
      </c>
      <c r="C22" s="7" t="n">
        <v>-17684</v>
      </c>
      <c r="D22" s="6" t="n">
        <v>-14217</v>
      </c>
      <c r="E22" s="6" t="n">
        <v>-41497</v>
      </c>
    </row>
    <row r="23" spans="1:5">
      <c r="A23" s="4" t="s">
        <v>341</v>
      </c>
    </row>
    <row r="24" spans="1:5">
      <c r="A24" s="4" t="s">
        <v>27</v>
      </c>
      <c r="D24" s="6" t="n">
        <v>-7975</v>
      </c>
      <c r="E24" s="6" t="n">
        <v>-8362</v>
      </c>
    </row>
    <row r="25" spans="1:5">
      <c r="A25" s="3" t="s">
        <v>28</v>
      </c>
    </row>
    <row r="26" spans="1:5">
      <c r="A26" s="4" t="s">
        <v>33</v>
      </c>
      <c r="D26" s="6" t="n">
        <v>-7010</v>
      </c>
      <c r="E26" s="6" t="n">
        <v>-6614</v>
      </c>
    </row>
    <row r="27" spans="1:5">
      <c r="A27" s="4" t="s">
        <v>34</v>
      </c>
      <c r="D27" s="6" t="n">
        <v>-965</v>
      </c>
      <c r="E27" s="6" t="n">
        <v>-1726</v>
      </c>
    </row>
    <row r="28" spans="1:5">
      <c r="A28" s="4" t="s">
        <v>37</v>
      </c>
      <c r="D28" s="6" t="n">
        <v>-7975</v>
      </c>
      <c r="E28" s="6" t="n">
        <v>-8340</v>
      </c>
    </row>
    <row r="29" spans="1:5">
      <c r="A29" s="4" t="s">
        <v>38</v>
      </c>
      <c r="E29" s="6" t="n">
        <v>-22</v>
      </c>
    </row>
    <row r="30" spans="1:5">
      <c r="A30" s="3" t="s">
        <v>39</v>
      </c>
    </row>
    <row r="31" spans="1:5">
      <c r="A31" s="4" t="s">
        <v>41</v>
      </c>
      <c r="E31" s="6" t="n">
        <v>-22</v>
      </c>
    </row>
    <row r="32" spans="1:5">
      <c r="A32" s="4" t="s">
        <v>342</v>
      </c>
      <c r="D32" s="6" t="n">
        <v>8675</v>
      </c>
      <c r="E32" s="6" t="n">
        <v>-25818</v>
      </c>
    </row>
    <row r="33" spans="1:5">
      <c r="A33" s="4" t="s">
        <v>43</v>
      </c>
      <c r="D33" s="6" t="n">
        <v>-8675</v>
      </c>
      <c r="E33" s="6" t="n">
        <v>25818</v>
      </c>
    </row>
    <row r="34" spans="1:5">
      <c r="A34" s="4" t="s">
        <v>45</v>
      </c>
      <c r="D34" s="6" t="n">
        <v>-8675</v>
      </c>
      <c r="E34" s="6" t="n">
        <v>25818</v>
      </c>
    </row>
    <row r="35" spans="1:5">
      <c r="A35" s="4" t="s">
        <v>343</v>
      </c>
      <c r="D35" s="6" t="n">
        <v>3935</v>
      </c>
      <c r="E35" s="6" t="n">
        <v>-1295</v>
      </c>
    </row>
    <row r="36" spans="1:5">
      <c r="A36" s="4" t="s">
        <v>50</v>
      </c>
      <c r="D36" s="6" t="n">
        <v>-4740</v>
      </c>
      <c r="E36" s="6" t="n">
        <v>24523</v>
      </c>
    </row>
    <row r="37" spans="1:5">
      <c r="A37" s="4" t="s">
        <v>344</v>
      </c>
    </row>
    <row r="38" spans="1:5">
      <c r="A38" s="3" t="s">
        <v>28</v>
      </c>
    </row>
    <row r="39" spans="1:5">
      <c r="A39" s="4" t="s">
        <v>31</v>
      </c>
      <c r="D39" s="6" t="n">
        <v>120</v>
      </c>
      <c r="E39" s="6" t="n">
        <v>117</v>
      </c>
    </row>
    <row r="40" spans="1:5">
      <c r="A40" s="4" t="s">
        <v>34</v>
      </c>
      <c r="D40" s="6" t="n">
        <v>745</v>
      </c>
      <c r="E40" s="6" t="n">
        <v>465</v>
      </c>
    </row>
    <row r="41" spans="1:5">
      <c r="A41" s="4" t="s">
        <v>37</v>
      </c>
      <c r="D41" s="6" t="n">
        <v>865</v>
      </c>
      <c r="E41" s="6" t="n">
        <v>582</v>
      </c>
    </row>
    <row r="42" spans="1:5">
      <c r="A42" s="4" t="s">
        <v>38</v>
      </c>
      <c r="D42" s="6" t="n">
        <v>-865</v>
      </c>
      <c r="E42" s="6" t="n">
        <v>-582</v>
      </c>
    </row>
    <row r="43" spans="1:5">
      <c r="A43" s="3" t="s">
        <v>39</v>
      </c>
    </row>
    <row r="44" spans="1:5">
      <c r="A44" s="4" t="s">
        <v>339</v>
      </c>
      <c r="D44" s="6" t="n">
        <v>22530</v>
      </c>
      <c r="E44" s="6" t="n">
        <v>21392</v>
      </c>
    </row>
    <row r="45" spans="1:5">
      <c r="A45" s="4" t="s">
        <v>342</v>
      </c>
      <c r="D45" s="6" t="n">
        <v>-11123</v>
      </c>
      <c r="E45" s="6" t="n">
        <v>20169</v>
      </c>
    </row>
    <row r="46" spans="1:5">
      <c r="A46" s="4" t="s">
        <v>43</v>
      </c>
      <c r="D46" s="6" t="n">
        <v>-12272</v>
      </c>
      <c r="E46" s="6" t="n">
        <v>-42143</v>
      </c>
    </row>
    <row r="47" spans="1:5">
      <c r="A47" s="4" t="s">
        <v>45</v>
      </c>
      <c r="D47" s="6" t="n">
        <v>-12272</v>
      </c>
      <c r="E47" s="6" t="n">
        <v>-42143</v>
      </c>
    </row>
    <row r="48" spans="1:5">
      <c r="A48" s="4" t="s">
        <v>343</v>
      </c>
      <c r="D48" s="6" t="n">
        <v>-1945</v>
      </c>
      <c r="E48" s="6" t="n">
        <v>646</v>
      </c>
    </row>
    <row r="49" spans="1:5">
      <c r="A49" s="4" t="s">
        <v>50</v>
      </c>
      <c r="D49" s="6" t="n">
        <v>-14217</v>
      </c>
      <c r="E49" s="6" t="n">
        <v>-41497</v>
      </c>
    </row>
    <row r="50" spans="1:5">
      <c r="A50" s="4" t="s">
        <v>345</v>
      </c>
    </row>
    <row r="51" spans="1:5">
      <c r="A51" s="4" t="s">
        <v>27</v>
      </c>
      <c r="D51" s="6" t="n">
        <v>326747</v>
      </c>
      <c r="E51" s="6" t="n">
        <v>324760</v>
      </c>
    </row>
    <row r="52" spans="1:5">
      <c r="A52" s="3" t="s">
        <v>28</v>
      </c>
    </row>
    <row r="53" spans="1:5">
      <c r="A53" s="4" t="s">
        <v>29</v>
      </c>
      <c r="D53" s="6" t="n">
        <v>164682</v>
      </c>
      <c r="E53" s="6" t="n">
        <v>162214</v>
      </c>
    </row>
    <row r="54" spans="1:5">
      <c r="A54" s="4" t="s">
        <v>30</v>
      </c>
      <c r="D54" s="6" t="n">
        <v>23389</v>
      </c>
      <c r="E54" s="6" t="n">
        <v>31069</v>
      </c>
    </row>
    <row r="55" spans="1:5">
      <c r="A55" s="4" t="s">
        <v>31</v>
      </c>
      <c r="D55" s="6" t="n">
        <v>22342</v>
      </c>
      <c r="E55" s="6" t="n">
        <v>22085</v>
      </c>
    </row>
    <row r="56" spans="1:5">
      <c r="A56" s="4" t="s">
        <v>32</v>
      </c>
      <c r="D56" s="6" t="n">
        <v>23015</v>
      </c>
      <c r="E56" s="6" t="n">
        <v>21784</v>
      </c>
    </row>
    <row r="57" spans="1:5">
      <c r="A57" s="4" t="s">
        <v>33</v>
      </c>
      <c r="D57" s="6" t="n">
        <v>56027</v>
      </c>
      <c r="E57" s="6" t="n">
        <v>57691</v>
      </c>
    </row>
    <row r="58" spans="1:5">
      <c r="A58" s="4" t="s">
        <v>34</v>
      </c>
      <c r="D58" s="6" t="n">
        <v>22281</v>
      </c>
      <c r="E58" s="6" t="n">
        <v>27876</v>
      </c>
    </row>
    <row r="59" spans="1:5">
      <c r="A59" s="4" t="s">
        <v>35</v>
      </c>
      <c r="D59" s="6" t="n">
        <v>926</v>
      </c>
      <c r="E59" s="6" t="n">
        <v>1072</v>
      </c>
    </row>
    <row r="60" spans="1:5">
      <c r="A60" s="4" t="s">
        <v>36</v>
      </c>
      <c r="E60" s="6" t="n">
        <v>15352</v>
      </c>
    </row>
    <row r="61" spans="1:5">
      <c r="A61" s="4" t="s">
        <v>37</v>
      </c>
      <c r="D61" s="6" t="n">
        <v>312662</v>
      </c>
      <c r="E61" s="6" t="n">
        <v>339143</v>
      </c>
    </row>
    <row r="62" spans="1:5">
      <c r="A62" s="4" t="s">
        <v>38</v>
      </c>
      <c r="D62" s="6" t="n">
        <v>14085</v>
      </c>
      <c r="E62" s="6" t="n">
        <v>-14383</v>
      </c>
    </row>
    <row r="63" spans="1:5">
      <c r="A63" s="3" t="s">
        <v>39</v>
      </c>
    </row>
    <row r="64" spans="1:5">
      <c r="A64" s="4" t="s">
        <v>339</v>
      </c>
      <c r="D64" s="6" t="n">
        <v>-247</v>
      </c>
      <c r="E64" s="6" t="n">
        <v>-241</v>
      </c>
    </row>
    <row r="65" spans="1:5">
      <c r="A65" s="4" t="s">
        <v>41</v>
      </c>
      <c r="D65" s="6" t="n">
        <v>255</v>
      </c>
      <c r="E65" s="6" t="n">
        <v>-99</v>
      </c>
    </row>
    <row r="66" spans="1:5">
      <c r="A66" s="4" t="s">
        <v>342</v>
      </c>
      <c r="D66" s="6" t="n">
        <v>2448</v>
      </c>
      <c r="E66" s="6" t="n">
        <v>5649</v>
      </c>
    </row>
    <row r="67" spans="1:5">
      <c r="A67" s="4" t="s">
        <v>43</v>
      </c>
      <c r="D67" s="6" t="n">
        <v>11629</v>
      </c>
      <c r="E67" s="6" t="n">
        <v>-19692</v>
      </c>
    </row>
    <row r="68" spans="1:5">
      <c r="A68" s="4" t="s">
        <v>44</v>
      </c>
      <c r="D68" s="6" t="n">
        <v>506</v>
      </c>
      <c r="E68" s="6" t="n">
        <v>477</v>
      </c>
    </row>
    <row r="69" spans="1:5">
      <c r="A69" s="4" t="s">
        <v>45</v>
      </c>
      <c r="D69" s="6" t="n">
        <v>11123</v>
      </c>
      <c r="E69" s="6" t="n">
        <v>-20169</v>
      </c>
    </row>
    <row r="70" spans="1:5">
      <c r="A70" s="4" t="s">
        <v>343</v>
      </c>
      <c r="D70" s="6" t="n">
        <v>-1990</v>
      </c>
      <c r="E70" s="6" t="n">
        <v>649</v>
      </c>
    </row>
    <row r="71" spans="1:5">
      <c r="A71" s="4" t="s">
        <v>340</v>
      </c>
      <c r="D71" s="6" t="n">
        <v>45</v>
      </c>
      <c r="E71" s="6" t="n">
        <v>-3</v>
      </c>
    </row>
    <row r="72" spans="1:5">
      <c r="A72" s="4" t="s">
        <v>50</v>
      </c>
      <c r="D72" s="6" t="n">
        <v>9178</v>
      </c>
      <c r="E72" s="6" t="n">
        <v>-19523</v>
      </c>
    </row>
    <row r="73" spans="1:5">
      <c r="A73" s="4" t="s">
        <v>346</v>
      </c>
    </row>
    <row r="74" spans="1:5">
      <c r="A74" s="4" t="s">
        <v>27</v>
      </c>
      <c r="D74" s="6" t="n">
        <v>26188</v>
      </c>
      <c r="E74" s="6" t="n">
        <v>39778</v>
      </c>
    </row>
    <row r="75" spans="1:5">
      <c r="A75" s="3" t="s">
        <v>28</v>
      </c>
    </row>
    <row r="76" spans="1:5">
      <c r="A76" s="4" t="s">
        <v>29</v>
      </c>
      <c r="D76" s="6" t="n">
        <v>12424</v>
      </c>
      <c r="E76" s="6" t="n">
        <v>17960</v>
      </c>
    </row>
    <row r="77" spans="1:5">
      <c r="A77" s="4" t="s">
        <v>30</v>
      </c>
      <c r="D77" s="6" t="n">
        <v>2699</v>
      </c>
      <c r="E77" s="6" t="n">
        <v>4847</v>
      </c>
    </row>
    <row r="78" spans="1:5">
      <c r="A78" s="4" t="s">
        <v>31</v>
      </c>
      <c r="D78" s="6" t="n">
        <v>2989</v>
      </c>
      <c r="E78" s="6" t="n">
        <v>3320</v>
      </c>
    </row>
    <row r="79" spans="1:5">
      <c r="A79" s="4" t="s">
        <v>32</v>
      </c>
      <c r="D79" s="6" t="n">
        <v>2938</v>
      </c>
      <c r="E79" s="6" t="n">
        <v>3889</v>
      </c>
    </row>
    <row r="80" spans="1:5">
      <c r="A80" s="4" t="s">
        <v>33</v>
      </c>
      <c r="D80" s="6" t="n">
        <v>7727</v>
      </c>
      <c r="E80" s="6" t="n">
        <v>9471</v>
      </c>
    </row>
    <row r="81" spans="1:5">
      <c r="A81" s="4" t="s">
        <v>34</v>
      </c>
      <c r="D81" s="6" t="n">
        <v>1836</v>
      </c>
      <c r="E81" s="6" t="n">
        <v>2785</v>
      </c>
    </row>
    <row r="82" spans="1:5">
      <c r="A82" s="4" t="s">
        <v>35</v>
      </c>
      <c r="D82" s="6" t="n">
        <v>502</v>
      </c>
      <c r="E82" s="6" t="n">
        <v>229</v>
      </c>
    </row>
    <row r="83" spans="1:5">
      <c r="A83" s="4" t="s">
        <v>37</v>
      </c>
      <c r="D83" s="6" t="n">
        <v>31115</v>
      </c>
      <c r="E83" s="6" t="n">
        <v>42501</v>
      </c>
    </row>
    <row r="84" spans="1:5">
      <c r="A84" s="4" t="s">
        <v>38</v>
      </c>
      <c r="D84" s="6" t="n">
        <v>-4927</v>
      </c>
      <c r="E84" s="6" t="n">
        <v>-2723</v>
      </c>
    </row>
    <row r="85" spans="1:5">
      <c r="A85" s="3" t="s">
        <v>39</v>
      </c>
    </row>
    <row r="86" spans="1:5">
      <c r="A86" s="4" t="s">
        <v>339</v>
      </c>
      <c r="D86" s="6" t="n">
        <v>203</v>
      </c>
      <c r="E86" s="6" t="n">
        <v>208</v>
      </c>
    </row>
    <row r="87" spans="1:5">
      <c r="A87" s="4" t="s">
        <v>41</v>
      </c>
      <c r="D87" s="6" t="n">
        <v>-2614</v>
      </c>
      <c r="E87" s="6" t="n">
        <v>2532</v>
      </c>
    </row>
    <row r="88" spans="1:5">
      <c r="A88" s="4" t="s">
        <v>43</v>
      </c>
      <c r="D88" s="6" t="n">
        <v>-2516</v>
      </c>
      <c r="E88" s="6" t="n">
        <v>-5463</v>
      </c>
    </row>
    <row r="89" spans="1:5">
      <c r="A89" s="4" t="s">
        <v>44</v>
      </c>
      <c r="D89" s="6" t="n">
        <v>-68</v>
      </c>
      <c r="E89" s="6" t="n">
        <v>186</v>
      </c>
    </row>
    <row r="90" spans="1:5">
      <c r="A90" s="4" t="s">
        <v>45</v>
      </c>
      <c r="D90" s="6" t="n">
        <v>-2448</v>
      </c>
      <c r="E90" s="6" t="n">
        <v>-5649</v>
      </c>
    </row>
    <row r="91" spans="1:5">
      <c r="A91" s="4" t="s">
        <v>340</v>
      </c>
      <c r="D91" s="6" t="n">
        <v>-1990</v>
      </c>
      <c r="E91" s="6" t="n">
        <v>649</v>
      </c>
    </row>
    <row r="92" spans="1:5">
      <c r="A92" s="4" t="s">
        <v>50</v>
      </c>
      <c r="D92" s="7" t="n">
        <v>-4438</v>
      </c>
      <c r="E92" s="7" t="n">
        <v>-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7</v>
      </c>
      <c r="B1" s="2" t="s">
        <v>24</v>
      </c>
      <c r="C1" s="2" t="s">
        <v>52</v>
      </c>
      <c r="D1" s="2" t="s">
        <v>25</v>
      </c>
      <c r="E1" s="2" t="s">
        <v>348</v>
      </c>
    </row>
    <row r="2" spans="1:5">
      <c r="A2" s="3" t="s">
        <v>53</v>
      </c>
    </row>
    <row r="3" spans="1:5">
      <c r="A3" s="4" t="s">
        <v>54</v>
      </c>
      <c r="B3" s="7" t="n">
        <v>2943</v>
      </c>
      <c r="C3" s="7" t="n">
        <v>2571</v>
      </c>
      <c r="D3" s="7" t="n">
        <v>5720</v>
      </c>
      <c r="E3" s="7" t="n">
        <v>7100</v>
      </c>
    </row>
    <row r="4" spans="1:5">
      <c r="A4" s="4" t="s">
        <v>55</v>
      </c>
      <c r="B4" s="6" t="n">
        <v>49444</v>
      </c>
      <c r="C4" s="6" t="n">
        <v>49082</v>
      </c>
    </row>
    <row r="5" spans="1:5">
      <c r="A5" s="4" t="s">
        <v>56</v>
      </c>
      <c r="B5" s="6" t="n">
        <v>18752</v>
      </c>
      <c r="C5" s="6" t="n">
        <v>20475</v>
      </c>
    </row>
    <row r="6" spans="1:5">
      <c r="A6" s="4" t="s">
        <v>57</v>
      </c>
      <c r="B6" s="6" t="n">
        <v>231</v>
      </c>
      <c r="C6" s="6" t="n">
        <v>1947</v>
      </c>
    </row>
    <row r="7" spans="1:5">
      <c r="A7" s="4" t="s">
        <v>58</v>
      </c>
      <c r="B7" s="6" t="n">
        <v>71370</v>
      </c>
      <c r="C7" s="6" t="n">
        <v>74075</v>
      </c>
    </row>
    <row r="8" spans="1:5">
      <c r="A8" s="4" t="s">
        <v>59</v>
      </c>
      <c r="B8" s="6" t="n">
        <v>120</v>
      </c>
      <c r="C8" s="6" t="n">
        <v>120</v>
      </c>
    </row>
    <row r="9" spans="1:5">
      <c r="A9" s="4" t="s">
        <v>60</v>
      </c>
      <c r="B9" s="6" t="n">
        <v>125176</v>
      </c>
      <c r="C9" s="6" t="n">
        <v>139110</v>
      </c>
    </row>
    <row r="10" spans="1:5">
      <c r="A10" s="4" t="s">
        <v>61</v>
      </c>
      <c r="B10" s="6" t="n">
        <v>32152</v>
      </c>
      <c r="C10" s="6" t="n">
        <v>32248</v>
      </c>
    </row>
    <row r="11" spans="1:5">
      <c r="A11" s="4" t="s">
        <v>62</v>
      </c>
      <c r="B11" s="6" t="n">
        <v>27440</v>
      </c>
      <c r="C11" s="6" t="n">
        <v>28604</v>
      </c>
    </row>
    <row r="12" spans="1:5">
      <c r="A12" s="4" t="s">
        <v>63</v>
      </c>
      <c r="B12" s="6" t="n">
        <v>25757</v>
      </c>
      <c r="C12" s="6" t="n">
        <v>20806</v>
      </c>
    </row>
    <row r="13" spans="1:5">
      <c r="A13" s="4" t="s">
        <v>64</v>
      </c>
      <c r="B13" s="6" t="n">
        <v>101</v>
      </c>
      <c r="C13" s="6" t="n">
        <v>6</v>
      </c>
    </row>
    <row r="14" spans="1:5">
      <c r="A14" s="4" t="s">
        <v>65</v>
      </c>
      <c r="B14" s="6" t="n">
        <v>282116</v>
      </c>
      <c r="C14" s="6" t="n">
        <v>294969</v>
      </c>
      <c r="D14" s="6" t="n">
        <v>312622</v>
      </c>
    </row>
    <row r="15" spans="1:5">
      <c r="A15" s="3" t="s">
        <v>66</v>
      </c>
    </row>
    <row r="16" spans="1:5">
      <c r="A16" s="4" t="s">
        <v>67</v>
      </c>
      <c r="B16" s="6" t="n">
        <v>64034</v>
      </c>
      <c r="C16" s="6" t="n">
        <v>50636</v>
      </c>
    </row>
    <row r="17" spans="1:5">
      <c r="A17" s="4" t="s">
        <v>68</v>
      </c>
      <c r="B17" s="6" t="n">
        <v>3304</v>
      </c>
      <c r="C17" s="6" t="n">
        <v>3510</v>
      </c>
    </row>
    <row r="18" spans="1:5">
      <c r="A18" s="4" t="s">
        <v>69</v>
      </c>
      <c r="B18" s="6" t="n">
        <v>27351</v>
      </c>
      <c r="C18" s="6" t="n">
        <v>34470</v>
      </c>
    </row>
    <row r="19" spans="1:5">
      <c r="A19" s="4" t="s">
        <v>70</v>
      </c>
      <c r="B19" s="6" t="n">
        <v>21281</v>
      </c>
      <c r="C19" s="6" t="n">
        <v>19120</v>
      </c>
    </row>
    <row r="20" spans="1:5">
      <c r="A20" s="4" t="s">
        <v>71</v>
      </c>
      <c r="B20" s="6" t="n">
        <v>17563</v>
      </c>
      <c r="C20" s="6" t="n">
        <v>26683</v>
      </c>
    </row>
    <row r="21" spans="1:5">
      <c r="A21" s="4" t="s">
        <v>72</v>
      </c>
      <c r="B21" s="6" t="n">
        <v>133533</v>
      </c>
      <c r="C21" s="6" t="n">
        <v>134419</v>
      </c>
    </row>
    <row r="22" spans="1:5">
      <c r="A22" s="4" t="s">
        <v>73</v>
      </c>
      <c r="B22" s="6" t="n">
        <v>4924</v>
      </c>
      <c r="C22" s="6" t="n">
        <v>3509</v>
      </c>
    </row>
    <row r="23" spans="1:5">
      <c r="A23" s="4" t="s">
        <v>74</v>
      </c>
      <c r="B23" s="6" t="n">
        <v>439197</v>
      </c>
      <c r="C23" s="6" t="n">
        <v>439106</v>
      </c>
    </row>
    <row r="24" spans="1:5">
      <c r="A24" s="4" t="s">
        <v>75</v>
      </c>
      <c r="B24" s="6" t="n">
        <v>1920</v>
      </c>
      <c r="C24" s="6" t="n">
        <v>1855</v>
      </c>
    </row>
    <row r="25" spans="1:5">
      <c r="A25" s="4" t="s">
        <v>76</v>
      </c>
      <c r="B25" s="6" t="n">
        <v>9769</v>
      </c>
      <c r="C25" s="6" t="n">
        <v>9511</v>
      </c>
    </row>
    <row r="26" spans="1:5">
      <c r="A26" s="4" t="s">
        <v>77</v>
      </c>
      <c r="B26" s="6" t="n">
        <v>589343</v>
      </c>
      <c r="C26" s="6" t="n">
        <v>588400</v>
      </c>
    </row>
    <row r="27" spans="1:5">
      <c r="A27" s="3" t="s">
        <v>78</v>
      </c>
    </row>
    <row r="28" spans="1:5">
      <c r="A28" s="4" t="s">
        <v>84</v>
      </c>
      <c r="B28" s="6" t="n">
        <v>-307227</v>
      </c>
      <c r="C28" s="6" t="n">
        <v>-293431</v>
      </c>
    </row>
    <row r="29" spans="1:5">
      <c r="A29" s="4" t="s">
        <v>85</v>
      </c>
      <c r="B29" s="4" t="s">
        <v>80</v>
      </c>
      <c r="C29" s="4" t="s">
        <v>80</v>
      </c>
    </row>
    <row r="30" spans="1:5">
      <c r="A30" s="4" t="s">
        <v>86</v>
      </c>
      <c r="B30" s="6" t="n">
        <v>282116</v>
      </c>
      <c r="C30" s="6" t="n">
        <v>294969</v>
      </c>
    </row>
    <row r="31" spans="1:5">
      <c r="A31" s="4" t="s">
        <v>344</v>
      </c>
    </row>
    <row r="32" spans="1:5">
      <c r="A32" s="3" t="s">
        <v>53</v>
      </c>
    </row>
    <row r="33" spans="1:5">
      <c r="A33" s="4" t="s">
        <v>56</v>
      </c>
      <c r="B33" s="6" t="n">
        <v>226</v>
      </c>
      <c r="C33" s="6" t="n">
        <v>81</v>
      </c>
    </row>
    <row r="34" spans="1:5">
      <c r="A34" s="4" t="s">
        <v>58</v>
      </c>
      <c r="B34" s="6" t="n">
        <v>226</v>
      </c>
      <c r="C34" s="6" t="n">
        <v>81</v>
      </c>
    </row>
    <row r="35" spans="1:5">
      <c r="A35" s="4" t="s">
        <v>349</v>
      </c>
      <c r="B35" s="6" t="n">
        <v>-32142</v>
      </c>
      <c r="C35" s="6" t="n">
        <v>-46869</v>
      </c>
    </row>
    <row r="36" spans="1:5">
      <c r="A36" s="4" t="s">
        <v>60</v>
      </c>
      <c r="B36" s="6" t="n">
        <v>3004</v>
      </c>
      <c r="C36" s="6" t="n">
        <v>3100</v>
      </c>
    </row>
    <row r="37" spans="1:5">
      <c r="A37" s="4" t="s">
        <v>63</v>
      </c>
      <c r="B37" s="6" t="n">
        <v>762</v>
      </c>
      <c r="C37" s="6" t="n">
        <v>951</v>
      </c>
    </row>
    <row r="38" spans="1:5">
      <c r="A38" s="4" t="s">
        <v>350</v>
      </c>
      <c r="B38" s="6" t="n">
        <v>223247</v>
      </c>
      <c r="C38" s="6" t="n">
        <v>240042</v>
      </c>
    </row>
    <row r="39" spans="1:5">
      <c r="A39" s="4" t="s">
        <v>65</v>
      </c>
      <c r="B39" s="6" t="n">
        <v>195097</v>
      </c>
      <c r="C39" s="6" t="n">
        <v>197305</v>
      </c>
    </row>
    <row r="40" spans="1:5">
      <c r="A40" s="3" t="s">
        <v>66</v>
      </c>
    </row>
    <row r="41" spans="1:5">
      <c r="A41" s="4" t="s">
        <v>67</v>
      </c>
      <c r="B41" s="6" t="n">
        <v>64034</v>
      </c>
      <c r="C41" s="6" t="n">
        <v>50636</v>
      </c>
    </row>
    <row r="42" spans="1:5">
      <c r="A42" s="4" t="s">
        <v>68</v>
      </c>
      <c r="B42" s="6" t="n">
        <v>55</v>
      </c>
      <c r="C42" s="6" t="n">
        <v>53</v>
      </c>
    </row>
    <row r="43" spans="1:5">
      <c r="A43" s="4" t="s">
        <v>69</v>
      </c>
      <c r="B43" s="6" t="n">
        <v>3</v>
      </c>
      <c r="C43" s="6" t="n">
        <v>5</v>
      </c>
    </row>
    <row r="44" spans="1:5">
      <c r="A44" s="4" t="s">
        <v>71</v>
      </c>
      <c r="B44" s="6" t="n">
        <v>4781</v>
      </c>
      <c r="C44" s="6" t="n">
        <v>7383</v>
      </c>
    </row>
    <row r="45" spans="1:5">
      <c r="A45" s="4" t="s">
        <v>72</v>
      </c>
      <c r="B45" s="6" t="n">
        <v>68873</v>
      </c>
      <c r="C45" s="6" t="n">
        <v>58077</v>
      </c>
    </row>
    <row r="46" spans="1:5">
      <c r="A46" s="4" t="s">
        <v>74</v>
      </c>
      <c r="B46" s="6" t="n">
        <v>433451</v>
      </c>
      <c r="C46" s="6" t="n">
        <v>432659</v>
      </c>
    </row>
    <row r="47" spans="1:5">
      <c r="A47" s="4" t="s">
        <v>77</v>
      </c>
      <c r="B47" s="6" t="n">
        <v>502324</v>
      </c>
      <c r="C47" s="6" t="n">
        <v>490736</v>
      </c>
    </row>
    <row r="48" spans="1:5">
      <c r="A48" s="3" t="s">
        <v>78</v>
      </c>
    </row>
    <row r="49" spans="1:5">
      <c r="A49" s="4" t="s">
        <v>84</v>
      </c>
      <c r="B49" s="6" t="n">
        <v>-307227</v>
      </c>
      <c r="C49" s="6" t="n">
        <v>-293431</v>
      </c>
    </row>
    <row r="50" spans="1:5">
      <c r="A50" s="4" t="s">
        <v>85</v>
      </c>
      <c r="B50" s="4" t="s">
        <v>80</v>
      </c>
      <c r="C50" s="4" t="s">
        <v>80</v>
      </c>
    </row>
    <row r="51" spans="1:5">
      <c r="A51" s="4" t="s">
        <v>86</v>
      </c>
      <c r="B51" s="6" t="n">
        <v>195097</v>
      </c>
      <c r="C51" s="6" t="n">
        <v>197305</v>
      </c>
    </row>
    <row r="52" spans="1:5">
      <c r="A52" s="4" t="s">
        <v>345</v>
      </c>
    </row>
    <row r="53" spans="1:5">
      <c r="A53" s="3" t="s">
        <v>53</v>
      </c>
    </row>
    <row r="54" spans="1:5">
      <c r="A54" s="4" t="s">
        <v>54</v>
      </c>
      <c r="B54" s="6" t="n">
        <v>-227</v>
      </c>
      <c r="D54" s="6" t="n">
        <v>1892</v>
      </c>
    </row>
    <row r="55" spans="1:5">
      <c r="A55" s="4" t="s">
        <v>55</v>
      </c>
      <c r="B55" s="6" t="n">
        <v>46851</v>
      </c>
      <c r="C55" s="6" t="n">
        <v>45619</v>
      </c>
    </row>
    <row r="56" spans="1:5">
      <c r="A56" s="4" t="s">
        <v>56</v>
      </c>
      <c r="B56" s="6" t="n">
        <v>17670</v>
      </c>
      <c r="C56" s="6" t="n">
        <v>19181</v>
      </c>
    </row>
    <row r="57" spans="1:5">
      <c r="A57" s="4" t="s">
        <v>57</v>
      </c>
      <c r="B57" s="6" t="n">
        <v>175</v>
      </c>
      <c r="C57" s="6" t="n">
        <v>1885</v>
      </c>
    </row>
    <row r="58" spans="1:5">
      <c r="A58" s="4" t="s">
        <v>58</v>
      </c>
      <c r="B58" s="6" t="n">
        <v>64469</v>
      </c>
      <c r="C58" s="6" t="n">
        <v>66685</v>
      </c>
    </row>
    <row r="59" spans="1:5">
      <c r="A59" s="4" t="s">
        <v>59</v>
      </c>
      <c r="B59" s="6" t="n">
        <v>120</v>
      </c>
      <c r="C59" s="6" t="n">
        <v>120</v>
      </c>
    </row>
    <row r="60" spans="1:5">
      <c r="A60" s="4" t="s">
        <v>349</v>
      </c>
      <c r="B60" s="6" t="n">
        <v>-14936</v>
      </c>
      <c r="C60" s="6" t="n">
        <v>-16043</v>
      </c>
    </row>
    <row r="61" spans="1:5">
      <c r="A61" s="4" t="s">
        <v>60</v>
      </c>
      <c r="B61" s="6" t="n">
        <v>113367</v>
      </c>
      <c r="C61" s="6" t="n">
        <v>123669</v>
      </c>
    </row>
    <row r="62" spans="1:5">
      <c r="A62" s="4" t="s">
        <v>61</v>
      </c>
      <c r="B62" s="6" t="n">
        <v>30980</v>
      </c>
      <c r="C62" s="6" t="n">
        <v>30980</v>
      </c>
    </row>
    <row r="63" spans="1:5">
      <c r="A63" s="4" t="s">
        <v>62</v>
      </c>
      <c r="B63" s="6" t="n">
        <v>26765</v>
      </c>
      <c r="C63" s="6" t="n">
        <v>27764</v>
      </c>
    </row>
    <row r="64" spans="1:5">
      <c r="A64" s="4" t="s">
        <v>63</v>
      </c>
      <c r="B64" s="6" t="n">
        <v>24546</v>
      </c>
      <c r="C64" s="6" t="n">
        <v>19429</v>
      </c>
    </row>
    <row r="65" spans="1:5">
      <c r="A65" s="4" t="s">
        <v>350</v>
      </c>
      <c r="B65" s="6" t="n">
        <v>80991</v>
      </c>
      <c r="C65" s="6" t="n">
        <v>68800</v>
      </c>
    </row>
    <row r="66" spans="1:5">
      <c r="A66" s="4" t="s">
        <v>65</v>
      </c>
      <c r="B66" s="6" t="n">
        <v>326302</v>
      </c>
      <c r="C66" s="6" t="n">
        <v>321404</v>
      </c>
    </row>
    <row r="67" spans="1:5">
      <c r="A67" s="3" t="s">
        <v>66</v>
      </c>
    </row>
    <row r="68" spans="1:5">
      <c r="A68" s="4" t="s">
        <v>68</v>
      </c>
      <c r="B68" s="6" t="n">
        <v>3249</v>
      </c>
      <c r="C68" s="6" t="n">
        <v>3457</v>
      </c>
    </row>
    <row r="69" spans="1:5">
      <c r="A69" s="4" t="s">
        <v>69</v>
      </c>
      <c r="B69" s="6" t="n">
        <v>26103</v>
      </c>
      <c r="C69" s="6" t="n">
        <v>33358</v>
      </c>
    </row>
    <row r="70" spans="1:5">
      <c r="A70" s="4" t="s">
        <v>70</v>
      </c>
      <c r="B70" s="6" t="n">
        <v>17802</v>
      </c>
      <c r="C70" s="6" t="n">
        <v>16118</v>
      </c>
    </row>
    <row r="71" spans="1:5">
      <c r="A71" s="4" t="s">
        <v>71</v>
      </c>
      <c r="B71" s="6" t="n">
        <v>11045</v>
      </c>
      <c r="C71" s="6" t="n">
        <v>16957</v>
      </c>
    </row>
    <row r="72" spans="1:5">
      <c r="A72" s="4" t="s">
        <v>72</v>
      </c>
      <c r="B72" s="6" t="n">
        <v>58199</v>
      </c>
      <c r="C72" s="6" t="n">
        <v>69890</v>
      </c>
    </row>
    <row r="73" spans="1:5">
      <c r="A73" s="4" t="s">
        <v>73</v>
      </c>
      <c r="B73" s="6" t="n">
        <v>4141</v>
      </c>
      <c r="C73" s="6" t="n">
        <v>3106</v>
      </c>
    </row>
    <row r="74" spans="1:5">
      <c r="A74" s="4" t="s">
        <v>74</v>
      </c>
      <c r="B74" s="6" t="n">
        <v>5746</v>
      </c>
      <c r="C74" s="6" t="n">
        <v>6447</v>
      </c>
    </row>
    <row r="75" spans="1:5">
      <c r="A75" s="4" t="s">
        <v>75</v>
      </c>
      <c r="B75" s="6" t="n">
        <v>1920</v>
      </c>
      <c r="C75" s="6" t="n">
        <v>1855</v>
      </c>
    </row>
    <row r="76" spans="1:5">
      <c r="A76" s="4" t="s">
        <v>76</v>
      </c>
      <c r="B76" s="6" t="n">
        <v>9769</v>
      </c>
      <c r="C76" s="6" t="n">
        <v>9511</v>
      </c>
    </row>
    <row r="77" spans="1:5">
      <c r="A77" s="4" t="s">
        <v>351</v>
      </c>
      <c r="B77" s="6" t="n">
        <v>278669</v>
      </c>
      <c r="C77" s="6" t="n">
        <v>277464</v>
      </c>
    </row>
    <row r="78" spans="1:5">
      <c r="A78" s="4" t="s">
        <v>77</v>
      </c>
      <c r="B78" s="6" t="n">
        <v>358444</v>
      </c>
      <c r="C78" s="6" t="n">
        <v>368273</v>
      </c>
    </row>
    <row r="79" spans="1:5">
      <c r="A79" s="3" t="s">
        <v>78</v>
      </c>
    </row>
    <row r="80" spans="1:5">
      <c r="A80" s="4" t="s">
        <v>84</v>
      </c>
      <c r="B80" s="6" t="n">
        <v>-32142</v>
      </c>
      <c r="C80" s="6" t="n">
        <v>-46869</v>
      </c>
    </row>
    <row r="81" spans="1:5">
      <c r="A81" s="4" t="s">
        <v>85</v>
      </c>
      <c r="B81" s="4" t="s">
        <v>80</v>
      </c>
      <c r="C81" s="4" t="s">
        <v>80</v>
      </c>
    </row>
    <row r="82" spans="1:5">
      <c r="A82" s="4" t="s">
        <v>86</v>
      </c>
      <c r="B82" s="6" t="n">
        <v>326302</v>
      </c>
      <c r="C82" s="6" t="n">
        <v>321404</v>
      </c>
    </row>
    <row r="83" spans="1:5">
      <c r="A83" s="4" t="s">
        <v>346</v>
      </c>
    </row>
    <row r="84" spans="1:5">
      <c r="A84" s="3" t="s">
        <v>53</v>
      </c>
    </row>
    <row r="85" spans="1:5">
      <c r="A85" s="4" t="s">
        <v>54</v>
      </c>
      <c r="B85" s="6" t="n">
        <v>3170</v>
      </c>
      <c r="C85" s="6" t="n">
        <v>2789</v>
      </c>
      <c r="D85" s="7" t="n">
        <v>3828</v>
      </c>
      <c r="E85" s="6" t="n">
        <v>8814</v>
      </c>
    </row>
    <row r="86" spans="1:5">
      <c r="A86" s="4" t="s">
        <v>55</v>
      </c>
      <c r="B86" s="6" t="n">
        <v>2934</v>
      </c>
      <c r="C86" s="6" t="n">
        <v>3929</v>
      </c>
    </row>
    <row r="87" spans="1:5">
      <c r="A87" s="4" t="s">
        <v>56</v>
      </c>
      <c r="B87" s="6" t="n">
        <v>856</v>
      </c>
      <c r="C87" s="6" t="n">
        <v>1213</v>
      </c>
    </row>
    <row r="88" spans="1:5">
      <c r="A88" s="4" t="s">
        <v>57</v>
      </c>
      <c r="B88" s="6" t="n">
        <v>56</v>
      </c>
      <c r="C88" s="6" t="n">
        <v>62</v>
      </c>
    </row>
    <row r="89" spans="1:5">
      <c r="A89" s="4" t="s">
        <v>58</v>
      </c>
      <c r="B89" s="6" t="n">
        <v>7016</v>
      </c>
      <c r="C89" s="6" t="n">
        <v>7993</v>
      </c>
    </row>
    <row r="90" spans="1:5">
      <c r="A90" s="4" t="s">
        <v>60</v>
      </c>
      <c r="B90" s="6" t="n">
        <v>8805</v>
      </c>
      <c r="C90" s="6" t="n">
        <v>12341</v>
      </c>
    </row>
    <row r="91" spans="1:5">
      <c r="A91" s="4" t="s">
        <v>61</v>
      </c>
      <c r="B91" s="6" t="n">
        <v>1172</v>
      </c>
      <c r="C91" s="6" t="n">
        <v>1268</v>
      </c>
    </row>
    <row r="92" spans="1:5">
      <c r="A92" s="4" t="s">
        <v>62</v>
      </c>
      <c r="B92" s="6" t="n">
        <v>675</v>
      </c>
      <c r="C92" s="6" t="n">
        <v>840</v>
      </c>
    </row>
    <row r="93" spans="1:5">
      <c r="A93" s="4" t="s">
        <v>63</v>
      </c>
      <c r="B93" s="6" t="n">
        <v>449</v>
      </c>
      <c r="C93" s="6" t="n">
        <v>426</v>
      </c>
    </row>
    <row r="94" spans="1:5">
      <c r="A94" s="4" t="s">
        <v>64</v>
      </c>
      <c r="B94" s="6" t="n">
        <v>101</v>
      </c>
      <c r="C94" s="6" t="n">
        <v>6</v>
      </c>
    </row>
    <row r="95" spans="1:5">
      <c r="A95" s="4" t="s">
        <v>65</v>
      </c>
      <c r="B95" s="6" t="n">
        <v>18218</v>
      </c>
      <c r="C95" s="6" t="n">
        <v>22874</v>
      </c>
    </row>
    <row r="96" spans="1:5">
      <c r="A96" s="3" t="s">
        <v>66</v>
      </c>
    </row>
    <row r="97" spans="1:5">
      <c r="A97" s="4" t="s">
        <v>69</v>
      </c>
      <c r="B97" s="6" t="n">
        <v>1657</v>
      </c>
      <c r="C97" s="6" t="n">
        <v>1729</v>
      </c>
    </row>
    <row r="98" spans="1:5">
      <c r="A98" s="4" t="s">
        <v>70</v>
      </c>
      <c r="B98" s="6" t="n">
        <v>3479</v>
      </c>
      <c r="C98" s="6" t="n">
        <v>3002</v>
      </c>
    </row>
    <row r="99" spans="1:5">
      <c r="A99" s="4" t="s">
        <v>71</v>
      </c>
      <c r="B99" s="6" t="n">
        <v>1737</v>
      </c>
      <c r="C99" s="6" t="n">
        <v>2343</v>
      </c>
    </row>
    <row r="100" spans="1:5">
      <c r="A100" s="4" t="s">
        <v>72</v>
      </c>
      <c r="B100" s="6" t="n">
        <v>6873</v>
      </c>
      <c r="C100" s="6" t="n">
        <v>7074</v>
      </c>
    </row>
    <row r="101" spans="1:5">
      <c r="A101" s="4" t="s">
        <v>73</v>
      </c>
      <c r="B101" s="6" t="n">
        <v>783</v>
      </c>
      <c r="C101" s="6" t="n">
        <v>403</v>
      </c>
    </row>
    <row r="102" spans="1:5">
      <c r="A102" s="4" t="s">
        <v>351</v>
      </c>
      <c r="B102" s="6" t="n">
        <v>25498</v>
      </c>
      <c r="C102" s="6" t="n">
        <v>31440</v>
      </c>
    </row>
    <row r="103" spans="1:5">
      <c r="A103" s="4" t="s">
        <v>77</v>
      </c>
      <c r="B103" s="6" t="n">
        <v>33154</v>
      </c>
      <c r="C103" s="6" t="n">
        <v>38917</v>
      </c>
    </row>
    <row r="104" spans="1:5">
      <c r="A104" s="3" t="s">
        <v>78</v>
      </c>
    </row>
    <row r="105" spans="1:5">
      <c r="A105" s="4" t="s">
        <v>84</v>
      </c>
      <c r="B105" s="6" t="n">
        <v>-14936</v>
      </c>
      <c r="C105" s="6" t="n">
        <v>-16043</v>
      </c>
    </row>
    <row r="106" spans="1:5">
      <c r="A106" s="4" t="s">
        <v>85</v>
      </c>
      <c r="B106" s="4" t="s">
        <v>80</v>
      </c>
      <c r="C106" s="4" t="s">
        <v>80</v>
      </c>
    </row>
    <row r="107" spans="1:5">
      <c r="A107" s="4" t="s">
        <v>86</v>
      </c>
      <c r="B107" s="6" t="n">
        <v>18218</v>
      </c>
      <c r="C107" s="6" t="n">
        <v>22874</v>
      </c>
    </row>
    <row r="108" spans="1:5">
      <c r="A108" s="4" t="s">
        <v>341</v>
      </c>
    </row>
    <row r="109" spans="1:5">
      <c r="A109" s="3" t="s">
        <v>53</v>
      </c>
    </row>
    <row r="110" spans="1:5">
      <c r="A110" s="4" t="s">
        <v>54</v>
      </c>
      <c r="C110" s="6" t="n">
        <v>-218</v>
      </c>
      <c r="E110" s="7" t="n">
        <v>-1714</v>
      </c>
    </row>
    <row r="111" spans="1:5">
      <c r="A111" s="4" t="s">
        <v>55</v>
      </c>
      <c r="B111" s="6" t="n">
        <v>-341</v>
      </c>
      <c r="C111" s="6" t="n">
        <v>-466</v>
      </c>
    </row>
    <row r="112" spans="1:5">
      <c r="A112" s="4" t="s">
        <v>58</v>
      </c>
      <c r="B112" s="6" t="n">
        <v>-341</v>
      </c>
      <c r="C112" s="6" t="n">
        <v>-684</v>
      </c>
    </row>
    <row r="113" spans="1:5">
      <c r="A113" s="4" t="s">
        <v>349</v>
      </c>
      <c r="B113" s="6" t="n">
        <v>47078</v>
      </c>
      <c r="C113" s="6" t="n">
        <v>62912</v>
      </c>
    </row>
    <row r="114" spans="1:5">
      <c r="A114" s="4" t="s">
        <v>350</v>
      </c>
      <c r="B114" s="6" t="n">
        <v>-304238</v>
      </c>
      <c r="C114" s="6" t="n">
        <v>-308842</v>
      </c>
    </row>
    <row r="115" spans="1:5">
      <c r="A115" s="4" t="s">
        <v>65</v>
      </c>
      <c r="B115" s="6" t="n">
        <v>-257501</v>
      </c>
      <c r="C115" s="6" t="n">
        <v>-246614</v>
      </c>
    </row>
    <row r="116" spans="1:5">
      <c r="A116" s="3" t="s">
        <v>66</v>
      </c>
    </row>
    <row r="117" spans="1:5">
      <c r="A117" s="4" t="s">
        <v>69</v>
      </c>
      <c r="B117" s="6" t="n">
        <v>-412</v>
      </c>
      <c r="C117" s="6" t="n">
        <v>-622</v>
      </c>
    </row>
    <row r="118" spans="1:5">
      <c r="A118" s="4" t="s">
        <v>72</v>
      </c>
      <c r="B118" s="6" t="n">
        <v>-412</v>
      </c>
      <c r="C118" s="6" t="n">
        <v>-622</v>
      </c>
    </row>
    <row r="119" spans="1:5">
      <c r="A119" s="4" t="s">
        <v>351</v>
      </c>
      <c r="B119" s="6" t="n">
        <v>-304167</v>
      </c>
      <c r="C119" s="6" t="n">
        <v>-308904</v>
      </c>
    </row>
    <row r="120" spans="1:5">
      <c r="A120" s="4" t="s">
        <v>77</v>
      </c>
      <c r="B120" s="6" t="n">
        <v>-304579</v>
      </c>
      <c r="C120" s="6" t="n">
        <v>-309526</v>
      </c>
    </row>
    <row r="121" spans="1:5">
      <c r="A121" s="3" t="s">
        <v>78</v>
      </c>
    </row>
    <row r="122" spans="1:5">
      <c r="A122" s="4" t="s">
        <v>84</v>
      </c>
      <c r="B122" s="6" t="n">
        <v>47078</v>
      </c>
      <c r="C122" s="6" t="n">
        <v>62912</v>
      </c>
    </row>
    <row r="123" spans="1:5">
      <c r="A123" s="4" t="s">
        <v>85</v>
      </c>
      <c r="B123" s="4" t="s">
        <v>80</v>
      </c>
      <c r="C123" s="4" t="s">
        <v>80</v>
      </c>
    </row>
    <row r="124" spans="1:5">
      <c r="A124" s="4" t="s">
        <v>86</v>
      </c>
      <c r="B124" s="7" t="n">
        <v>-257501</v>
      </c>
      <c r="C124" s="7" t="n">
        <v>-2466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52</v>
      </c>
      <c r="B1" s="2" t="s">
        <v>23</v>
      </c>
      <c r="E1" s="2" t="s">
        <v>1</v>
      </c>
    </row>
    <row r="2" spans="1:6">
      <c r="B2" s="2" t="s">
        <v>24</v>
      </c>
      <c r="C2" s="2" t="s">
        <v>353</v>
      </c>
      <c r="D2" s="2" t="s">
        <v>25</v>
      </c>
      <c r="E2" s="2" t="s">
        <v>24</v>
      </c>
      <c r="F2" s="2" t="s">
        <v>25</v>
      </c>
    </row>
    <row r="3" spans="1:6">
      <c r="A3" s="3" t="s">
        <v>94</v>
      </c>
    </row>
    <row r="4" spans="1:6">
      <c r="A4" s="4" t="s">
        <v>107</v>
      </c>
      <c r="E4" s="7" t="n">
        <v>-511</v>
      </c>
      <c r="F4" s="7" t="n">
        <v>-7470</v>
      </c>
    </row>
    <row r="5" spans="1:6">
      <c r="A5" s="3" t="s">
        <v>108</v>
      </c>
    </row>
    <row r="6" spans="1:6">
      <c r="A6" s="4" t="s">
        <v>109</v>
      </c>
      <c r="E6" s="6" t="n">
        <v>1790</v>
      </c>
      <c r="F6" s="6" t="n">
        <v>406</v>
      </c>
    </row>
    <row r="7" spans="1:6">
      <c r="A7" s="4" t="s">
        <v>110</v>
      </c>
      <c r="B7" s="7" t="n">
        <v>-4572</v>
      </c>
      <c r="D7" s="7" t="n">
        <v>-6739</v>
      </c>
      <c r="E7" s="6" t="n">
        <v>-10756</v>
      </c>
      <c r="F7" s="6" t="n">
        <v>-12361</v>
      </c>
    </row>
    <row r="8" spans="1:6">
      <c r="A8" s="4" t="s">
        <v>111</v>
      </c>
      <c r="E8" s="6" t="n">
        <v>-8966</v>
      </c>
      <c r="F8" s="6" t="n">
        <v>-11955</v>
      </c>
    </row>
    <row r="9" spans="1:6">
      <c r="A9" s="3" t="s">
        <v>112</v>
      </c>
    </row>
    <row r="10" spans="1:6">
      <c r="A10" s="4" t="s">
        <v>113</v>
      </c>
      <c r="E10" s="6" t="n">
        <v>87066</v>
      </c>
      <c r="F10" s="6" t="n">
        <v>87795</v>
      </c>
    </row>
    <row r="11" spans="1:6">
      <c r="A11" s="4" t="s">
        <v>114</v>
      </c>
      <c r="E11" s="6" t="n">
        <v>-73668</v>
      </c>
      <c r="F11" s="6" t="n">
        <v>-123422</v>
      </c>
    </row>
    <row r="12" spans="1:6">
      <c r="A12" s="4" t="s">
        <v>115</v>
      </c>
      <c r="E12" s="6" t="n">
        <v>-3210</v>
      </c>
      <c r="F12" s="6" t="n">
        <v>-4561</v>
      </c>
    </row>
    <row r="13" spans="1:6">
      <c r="A13" s="4" t="s">
        <v>116</v>
      </c>
      <c r="E13" s="6" t="n">
        <v>-260</v>
      </c>
      <c r="F13" s="6" t="n">
        <v>-2291</v>
      </c>
    </row>
    <row r="14" spans="1:6">
      <c r="A14" s="4" t="s">
        <v>117</v>
      </c>
      <c r="F14" s="6" t="n">
        <v>60000</v>
      </c>
    </row>
    <row r="15" spans="1:6">
      <c r="A15" s="4" t="s">
        <v>118</v>
      </c>
      <c r="F15" s="6" t="n">
        <v>1500</v>
      </c>
    </row>
    <row r="16" spans="1:6">
      <c r="A16" s="4" t="s">
        <v>119</v>
      </c>
      <c r="E16" s="6" t="n">
        <v>9928</v>
      </c>
      <c r="F16" s="6" t="n">
        <v>19021</v>
      </c>
    </row>
    <row r="17" spans="1:6">
      <c r="A17" s="4" t="s">
        <v>120</v>
      </c>
      <c r="E17" s="6" t="n">
        <v>-79</v>
      </c>
      <c r="F17" s="6" t="n">
        <v>-976</v>
      </c>
    </row>
    <row r="18" spans="1:6">
      <c r="A18" s="4" t="s">
        <v>121</v>
      </c>
      <c r="C18" s="7" t="n">
        <v>372</v>
      </c>
      <c r="E18" s="6" t="n">
        <v>372</v>
      </c>
      <c r="F18" s="6" t="n">
        <v>-1380</v>
      </c>
    </row>
    <row r="19" spans="1:6">
      <c r="A19" s="4" t="s">
        <v>122</v>
      </c>
      <c r="C19" s="6" t="n">
        <v>2571</v>
      </c>
      <c r="E19" s="6" t="n">
        <v>2571</v>
      </c>
      <c r="F19" s="6" t="n">
        <v>7100</v>
      </c>
    </row>
    <row r="20" spans="1:6">
      <c r="A20" s="4" t="s">
        <v>123</v>
      </c>
      <c r="B20" s="6" t="n">
        <v>2943</v>
      </c>
      <c r="D20" s="6" t="n">
        <v>5720</v>
      </c>
      <c r="E20" s="6" t="n">
        <v>2943</v>
      </c>
      <c r="F20" s="6" t="n">
        <v>5720</v>
      </c>
    </row>
    <row r="21" spans="1:6">
      <c r="A21" s="4" t="s">
        <v>344</v>
      </c>
    </row>
    <row r="22" spans="1:6">
      <c r="A22" s="3" t="s">
        <v>94</v>
      </c>
    </row>
    <row r="23" spans="1:6">
      <c r="A23" s="4" t="s">
        <v>107</v>
      </c>
      <c r="E23" s="6" t="n">
        <v>-13088</v>
      </c>
      <c r="F23" s="6" t="n">
        <v>-23567</v>
      </c>
    </row>
    <row r="24" spans="1:6">
      <c r="A24" s="3" t="s">
        <v>108</v>
      </c>
    </row>
    <row r="25" spans="1:6">
      <c r="A25" s="4" t="s">
        <v>110</v>
      </c>
      <c r="E25" s="6" t="n">
        <v>-24</v>
      </c>
      <c r="F25" s="6" t="n">
        <v>-15</v>
      </c>
    </row>
    <row r="26" spans="1:6">
      <c r="A26" s="4" t="s">
        <v>111</v>
      </c>
      <c r="E26" s="6" t="n">
        <v>-24</v>
      </c>
      <c r="F26" s="6" t="n">
        <v>-15</v>
      </c>
    </row>
    <row r="27" spans="1:6">
      <c r="A27" s="3" t="s">
        <v>112</v>
      </c>
    </row>
    <row r="28" spans="1:6">
      <c r="A28" s="4" t="s">
        <v>113</v>
      </c>
      <c r="E28" s="6" t="n">
        <v>87066</v>
      </c>
      <c r="F28" s="6" t="n">
        <v>87795</v>
      </c>
    </row>
    <row r="29" spans="1:6">
      <c r="A29" s="4" t="s">
        <v>114</v>
      </c>
      <c r="E29" s="6" t="n">
        <v>-73668</v>
      </c>
      <c r="F29" s="6" t="n">
        <v>-123422</v>
      </c>
    </row>
    <row r="30" spans="1:6">
      <c r="A30" s="4" t="s">
        <v>115</v>
      </c>
      <c r="E30" s="6" t="n">
        <v>-26</v>
      </c>
    </row>
    <row r="31" spans="1:6">
      <c r="A31" s="4" t="s">
        <v>116</v>
      </c>
      <c r="E31" s="6" t="n">
        <v>-260</v>
      </c>
      <c r="F31" s="6" t="n">
        <v>-2291</v>
      </c>
    </row>
    <row r="32" spans="1:6">
      <c r="A32" s="4" t="s">
        <v>117</v>
      </c>
      <c r="F32" s="6" t="n">
        <v>60000</v>
      </c>
    </row>
    <row r="33" spans="1:6">
      <c r="A33" s="4" t="s">
        <v>118</v>
      </c>
      <c r="F33" s="6" t="n">
        <v>1500</v>
      </c>
    </row>
    <row r="34" spans="1:6">
      <c r="A34" s="4" t="s">
        <v>119</v>
      </c>
      <c r="E34" s="6" t="n">
        <v>13112</v>
      </c>
      <c r="F34" s="6" t="n">
        <v>23582</v>
      </c>
    </row>
    <row r="35" spans="1:6">
      <c r="A35" s="4" t="s">
        <v>345</v>
      </c>
    </row>
    <row r="36" spans="1:6">
      <c r="A36" s="3" t="s">
        <v>94</v>
      </c>
    </row>
    <row r="37" spans="1:6">
      <c r="A37" s="4" t="s">
        <v>107</v>
      </c>
      <c r="E37" s="6" t="n">
        <v>9132</v>
      </c>
      <c r="F37" s="6" t="n">
        <v>9591</v>
      </c>
    </row>
    <row r="38" spans="1:6">
      <c r="A38" s="3" t="s">
        <v>108</v>
      </c>
    </row>
    <row r="39" spans="1:6">
      <c r="A39" s="4" t="s">
        <v>109</v>
      </c>
      <c r="E39" s="6" t="n">
        <v>1704</v>
      </c>
      <c r="F39" s="6" t="n">
        <v>223</v>
      </c>
    </row>
    <row r="40" spans="1:6">
      <c r="A40" s="4" t="s">
        <v>110</v>
      </c>
      <c r="E40" s="6" t="n">
        <v>-10850</v>
      </c>
      <c r="F40" s="6" t="n">
        <v>-11624</v>
      </c>
    </row>
    <row r="41" spans="1:6">
      <c r="A41" s="4" t="s">
        <v>111</v>
      </c>
      <c r="E41" s="6" t="n">
        <v>-9146</v>
      </c>
      <c r="F41" s="6" t="n">
        <v>-11401</v>
      </c>
    </row>
    <row r="42" spans="1:6">
      <c r="A42" s="3" t="s">
        <v>112</v>
      </c>
    </row>
    <row r="43" spans="1:6">
      <c r="A43" s="4" t="s">
        <v>115</v>
      </c>
      <c r="E43" s="6" t="n">
        <v>-3184</v>
      </c>
      <c r="F43" s="6" t="n">
        <v>-4561</v>
      </c>
    </row>
    <row r="44" spans="1:6">
      <c r="A44" s="4" t="s">
        <v>351</v>
      </c>
      <c r="E44" s="6" t="n">
        <v>2971</v>
      </c>
      <c r="F44" s="6" t="n">
        <v>8263</v>
      </c>
    </row>
    <row r="45" spans="1:6">
      <c r="A45" s="4" t="s">
        <v>119</v>
      </c>
      <c r="E45" s="6" t="n">
        <v>-213</v>
      </c>
      <c r="F45" s="6" t="n">
        <v>3702</v>
      </c>
    </row>
    <row r="46" spans="1:6">
      <c r="A46" s="4" t="s">
        <v>121</v>
      </c>
      <c r="C46" s="6" t="n">
        <v>-227</v>
      </c>
      <c r="F46" s="6" t="n">
        <v>1892</v>
      </c>
    </row>
    <row r="47" spans="1:6">
      <c r="A47" s="4" t="s">
        <v>123</v>
      </c>
      <c r="B47" s="6" t="n">
        <v>-227</v>
      </c>
      <c r="D47" s="6" t="n">
        <v>1892</v>
      </c>
      <c r="E47" s="6" t="n">
        <v>-227</v>
      </c>
      <c r="F47" s="6" t="n">
        <v>1892</v>
      </c>
    </row>
    <row r="48" spans="1:6">
      <c r="A48" s="4" t="s">
        <v>346</v>
      </c>
    </row>
    <row r="49" spans="1:6">
      <c r="A49" s="3" t="s">
        <v>94</v>
      </c>
    </row>
    <row r="50" spans="1:6">
      <c r="A50" s="4" t="s">
        <v>107</v>
      </c>
      <c r="E50" s="6" t="n">
        <v>3227</v>
      </c>
      <c r="F50" s="6" t="n">
        <v>4792</v>
      </c>
    </row>
    <row r="51" spans="1:6">
      <c r="A51" s="3" t="s">
        <v>108</v>
      </c>
    </row>
    <row r="52" spans="1:6">
      <c r="A52" s="4" t="s">
        <v>109</v>
      </c>
      <c r="E52" s="6" t="n">
        <v>86</v>
      </c>
      <c r="F52" s="6" t="n">
        <v>183</v>
      </c>
    </row>
    <row r="53" spans="1:6">
      <c r="A53" s="4" t="s">
        <v>110</v>
      </c>
      <c r="E53" s="6" t="n">
        <v>118</v>
      </c>
      <c r="F53" s="6" t="n">
        <v>-722</v>
      </c>
    </row>
    <row r="54" spans="1:6">
      <c r="A54" s="4" t="s">
        <v>350</v>
      </c>
      <c r="E54" s="6" t="n">
        <v>-2971</v>
      </c>
      <c r="F54" s="6" t="n">
        <v>-8263</v>
      </c>
    </row>
    <row r="55" spans="1:6">
      <c r="A55" s="4" t="s">
        <v>111</v>
      </c>
      <c r="E55" s="6" t="n">
        <v>-2767</v>
      </c>
      <c r="F55" s="6" t="n">
        <v>-8802</v>
      </c>
    </row>
    <row r="56" spans="1:6">
      <c r="A56" s="3" t="s">
        <v>112</v>
      </c>
    </row>
    <row r="57" spans="1:6">
      <c r="A57" s="4" t="s">
        <v>120</v>
      </c>
      <c r="E57" s="6" t="n">
        <v>-79</v>
      </c>
      <c r="F57" s="6" t="n">
        <v>-976</v>
      </c>
    </row>
    <row r="58" spans="1:6">
      <c r="A58" s="4" t="s">
        <v>121</v>
      </c>
      <c r="C58" s="6" t="n">
        <v>381</v>
      </c>
      <c r="F58" s="6" t="n">
        <v>-4986</v>
      </c>
    </row>
    <row r="59" spans="1:6">
      <c r="A59" s="4" t="s">
        <v>122</v>
      </c>
      <c r="C59" s="6" t="n">
        <v>2789</v>
      </c>
      <c r="E59" s="6" t="n">
        <v>2789</v>
      </c>
      <c r="F59" s="6" t="n">
        <v>8814</v>
      </c>
    </row>
    <row r="60" spans="1:6">
      <c r="A60" s="4" t="s">
        <v>123</v>
      </c>
      <c r="B60" s="7" t="n">
        <v>3170</v>
      </c>
      <c r="D60" s="7" t="n">
        <v>3828</v>
      </c>
      <c r="E60" s="6" t="n">
        <v>3170</v>
      </c>
      <c r="F60" s="6" t="n">
        <v>3828</v>
      </c>
    </row>
    <row r="61" spans="1:6">
      <c r="A61" s="4" t="s">
        <v>341</v>
      </c>
    </row>
    <row r="62" spans="1:6">
      <c r="A62" s="3" t="s">
        <v>94</v>
      </c>
    </row>
    <row r="63" spans="1:6">
      <c r="A63" s="4" t="s">
        <v>107</v>
      </c>
      <c r="E63" s="6" t="n">
        <v>218</v>
      </c>
      <c r="F63" s="6" t="n">
        <v>1714</v>
      </c>
    </row>
    <row r="64" spans="1:6">
      <c r="A64" s="3" t="s">
        <v>108</v>
      </c>
    </row>
    <row r="65" spans="1:6">
      <c r="A65" s="4" t="s">
        <v>350</v>
      </c>
      <c r="E65" s="6" t="n">
        <v>2971</v>
      </c>
      <c r="F65" s="6" t="n">
        <v>8263</v>
      </c>
    </row>
    <row r="66" spans="1:6">
      <c r="A66" s="4" t="s">
        <v>111</v>
      </c>
      <c r="E66" s="6" t="n">
        <v>2971</v>
      </c>
      <c r="F66" s="6" t="n">
        <v>8263</v>
      </c>
    </row>
    <row r="67" spans="1:6">
      <c r="A67" s="3" t="s">
        <v>112</v>
      </c>
    </row>
    <row r="68" spans="1:6">
      <c r="A68" s="4" t="s">
        <v>351</v>
      </c>
      <c r="E68" s="6" t="n">
        <v>-2971</v>
      </c>
      <c r="F68" s="6" t="n">
        <v>-8263</v>
      </c>
    </row>
    <row r="69" spans="1:6">
      <c r="A69" s="4" t="s">
        <v>119</v>
      </c>
      <c r="E69" s="6" t="n">
        <v>-2971</v>
      </c>
      <c r="F69" s="6" t="n">
        <v>-8263</v>
      </c>
    </row>
    <row r="70" spans="1:6">
      <c r="A70" s="4" t="s">
        <v>121</v>
      </c>
      <c r="C70" s="6" t="n">
        <v>218</v>
      </c>
      <c r="F70" s="6" t="n">
        <v>1714</v>
      </c>
    </row>
    <row r="71" spans="1:6">
      <c r="A71" s="4" t="s">
        <v>122</v>
      </c>
      <c r="C71" s="7" t="n">
        <v>-218</v>
      </c>
      <c r="E71" s="7" t="n">
        <v>-218</v>
      </c>
      <c r="F71" s="7" t="n">
        <v>-171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7</v>
      </c>
      <c r="B1" s="2" t="s">
        <v>24</v>
      </c>
      <c r="C1" s="2" t="s">
        <v>52</v>
      </c>
    </row>
    <row r="2" spans="1:3">
      <c r="A2" s="3" t="s">
        <v>88</v>
      </c>
    </row>
    <row r="3" spans="1:3">
      <c r="A3" s="4" t="s">
        <v>89</v>
      </c>
      <c r="B3" s="8" t="n">
        <v>0.0001</v>
      </c>
      <c r="C3" s="8" t="n">
        <v>0.0001</v>
      </c>
    </row>
    <row r="4" spans="1:3">
      <c r="A4" s="4" t="s">
        <v>90</v>
      </c>
      <c r="B4" s="6" t="n">
        <v>1000</v>
      </c>
      <c r="C4" s="6" t="n">
        <v>1000</v>
      </c>
    </row>
    <row r="5" spans="1:3">
      <c r="A5" s="4" t="s">
        <v>91</v>
      </c>
      <c r="B5" s="6" t="n">
        <v>100</v>
      </c>
      <c r="C5" s="6" t="n">
        <v>100</v>
      </c>
    </row>
    <row r="6" spans="1:3">
      <c r="A6" s="4" t="s">
        <v>92</v>
      </c>
      <c r="B6" s="6" t="n">
        <v>100</v>
      </c>
      <c r="C6" s="6" t="n">
        <v>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3</v>
      </c>
      <c r="B1" s="2" t="s">
        <v>1</v>
      </c>
    </row>
    <row r="2" spans="1:3">
      <c r="B2" s="2" t="s">
        <v>24</v>
      </c>
      <c r="C2" s="2" t="s">
        <v>25</v>
      </c>
    </row>
    <row r="3" spans="1:3">
      <c r="A3" s="3" t="s">
        <v>94</v>
      </c>
    </row>
    <row r="4" spans="1:3">
      <c r="A4" s="4" t="s">
        <v>95</v>
      </c>
      <c r="B4" s="7" t="n">
        <v>-12272</v>
      </c>
      <c r="C4" s="7" t="n">
        <v>-42143</v>
      </c>
    </row>
    <row r="5" spans="1:3">
      <c r="A5" s="3" t="s">
        <v>96</v>
      </c>
    </row>
    <row r="6" spans="1:3">
      <c r="A6" s="4" t="s">
        <v>31</v>
      </c>
      <c r="B6" s="6" t="n">
        <v>25451</v>
      </c>
      <c r="C6" s="6" t="n">
        <v>25522</v>
      </c>
    </row>
    <row r="7" spans="1:3">
      <c r="A7" s="4" t="s">
        <v>97</v>
      </c>
      <c r="B7" s="6" t="n">
        <v>1455</v>
      </c>
      <c r="C7" s="6" t="n">
        <v>1440</v>
      </c>
    </row>
    <row r="8" spans="1:3">
      <c r="A8" s="4" t="s">
        <v>35</v>
      </c>
      <c r="B8" s="6" t="n">
        <v>1428</v>
      </c>
      <c r="C8" s="6" t="n">
        <v>1301</v>
      </c>
    </row>
    <row r="9" spans="1:3">
      <c r="A9" s="4" t="s">
        <v>76</v>
      </c>
      <c r="B9" s="6" t="n">
        <v>163</v>
      </c>
      <c r="C9" s="6" t="n">
        <v>239</v>
      </c>
    </row>
    <row r="10" spans="1:3">
      <c r="A10" s="4" t="s">
        <v>98</v>
      </c>
      <c r="B10" s="6" t="n">
        <v>421</v>
      </c>
      <c r="C10" s="6" t="n">
        <v>494</v>
      </c>
    </row>
    <row r="11" spans="1:3">
      <c r="A11" s="4" t="s">
        <v>99</v>
      </c>
      <c r="B11" s="6" t="n">
        <v>-194</v>
      </c>
      <c r="C11" s="6" t="n">
        <v>-202</v>
      </c>
    </row>
    <row r="12" spans="1:3">
      <c r="A12" s="4" t="s">
        <v>100</v>
      </c>
      <c r="B12" s="6" t="n">
        <v>-2309</v>
      </c>
      <c r="C12" s="6" t="n">
        <v>2563</v>
      </c>
    </row>
    <row r="13" spans="1:3">
      <c r="A13" s="4" t="s">
        <v>101</v>
      </c>
      <c r="C13" s="6" t="n">
        <v>15352</v>
      </c>
    </row>
    <row r="14" spans="1:3">
      <c r="A14" s="3" t="s">
        <v>102</v>
      </c>
    </row>
    <row r="15" spans="1:3">
      <c r="A15" s="4" t="s">
        <v>103</v>
      </c>
      <c r="B15" s="6" t="n">
        <v>-652</v>
      </c>
      <c r="C15" s="6" t="n">
        <v>-10858</v>
      </c>
    </row>
    <row r="16" spans="1:3">
      <c r="A16" s="4" t="s">
        <v>56</v>
      </c>
      <c r="B16" s="6" t="n">
        <v>1792</v>
      </c>
      <c r="C16" s="6" t="n">
        <v>68</v>
      </c>
    </row>
    <row r="17" spans="1:3">
      <c r="A17" s="4" t="s">
        <v>104</v>
      </c>
      <c r="B17" s="6" t="n">
        <v>-14237</v>
      </c>
      <c r="C17" s="6" t="n">
        <v>-2081</v>
      </c>
    </row>
    <row r="18" spans="1:3">
      <c r="A18" s="4" t="s">
        <v>105</v>
      </c>
      <c r="B18" s="6" t="n">
        <v>-5115</v>
      </c>
      <c r="C18" s="6" t="n">
        <v>699</v>
      </c>
    </row>
    <row r="19" spans="1:3">
      <c r="A19" s="4" t="s">
        <v>106</v>
      </c>
      <c r="B19" s="6" t="n">
        <v>3558</v>
      </c>
      <c r="C19" s="6" t="n">
        <v>136</v>
      </c>
    </row>
    <row r="20" spans="1:3">
      <c r="A20" s="4" t="s">
        <v>107</v>
      </c>
      <c r="B20" s="6" t="n">
        <v>-511</v>
      </c>
      <c r="C20" s="6" t="n">
        <v>-7470</v>
      </c>
    </row>
    <row r="21" spans="1:3">
      <c r="A21" s="3" t="s">
        <v>108</v>
      </c>
    </row>
    <row r="22" spans="1:3">
      <c r="A22" s="4" t="s">
        <v>109</v>
      </c>
      <c r="B22" s="6" t="n">
        <v>1790</v>
      </c>
      <c r="C22" s="6" t="n">
        <v>406</v>
      </c>
    </row>
    <row r="23" spans="1:3">
      <c r="A23" s="4" t="s">
        <v>110</v>
      </c>
      <c r="B23" s="6" t="n">
        <v>-10756</v>
      </c>
      <c r="C23" s="6" t="n">
        <v>-12361</v>
      </c>
    </row>
    <row r="24" spans="1:3">
      <c r="A24" s="4" t="s">
        <v>111</v>
      </c>
      <c r="B24" s="6" t="n">
        <v>-8966</v>
      </c>
      <c r="C24" s="6" t="n">
        <v>-11955</v>
      </c>
    </row>
    <row r="25" spans="1:3">
      <c r="A25" s="3" t="s">
        <v>112</v>
      </c>
    </row>
    <row r="26" spans="1:3">
      <c r="A26" s="4" t="s">
        <v>113</v>
      </c>
      <c r="B26" s="6" t="n">
        <v>87066</v>
      </c>
      <c r="C26" s="6" t="n">
        <v>87795</v>
      </c>
    </row>
    <row r="27" spans="1:3">
      <c r="A27" s="4" t="s">
        <v>114</v>
      </c>
      <c r="B27" s="6" t="n">
        <v>-73668</v>
      </c>
      <c r="C27" s="6" t="n">
        <v>-123422</v>
      </c>
    </row>
    <row r="28" spans="1:3">
      <c r="A28" s="4" t="s">
        <v>115</v>
      </c>
      <c r="B28" s="6" t="n">
        <v>-3210</v>
      </c>
      <c r="C28" s="6" t="n">
        <v>-4561</v>
      </c>
    </row>
    <row r="29" spans="1:3">
      <c r="A29" s="4" t="s">
        <v>116</v>
      </c>
      <c r="B29" s="6" t="n">
        <v>-260</v>
      </c>
      <c r="C29" s="6" t="n">
        <v>-2291</v>
      </c>
    </row>
    <row r="30" spans="1:3">
      <c r="A30" s="4" t="s">
        <v>117</v>
      </c>
      <c r="C30" s="6" t="n">
        <v>60000</v>
      </c>
    </row>
    <row r="31" spans="1:3">
      <c r="A31" s="4" t="s">
        <v>118</v>
      </c>
      <c r="C31" s="6" t="n">
        <v>1500</v>
      </c>
    </row>
    <row r="32" spans="1:3">
      <c r="A32" s="4" t="s">
        <v>119</v>
      </c>
      <c r="B32" s="6" t="n">
        <v>9928</v>
      </c>
      <c r="C32" s="6" t="n">
        <v>19021</v>
      </c>
    </row>
    <row r="33" spans="1:3">
      <c r="A33" s="4" t="s">
        <v>120</v>
      </c>
      <c r="B33" s="6" t="n">
        <v>-79</v>
      </c>
      <c r="C33" s="6" t="n">
        <v>-976</v>
      </c>
    </row>
    <row r="34" spans="1:3">
      <c r="A34" s="4" t="s">
        <v>121</v>
      </c>
      <c r="B34" s="6" t="n">
        <v>372</v>
      </c>
      <c r="C34" s="6" t="n">
        <v>-1380</v>
      </c>
    </row>
    <row r="35" spans="1:3">
      <c r="A35" s="4" t="s">
        <v>122</v>
      </c>
      <c r="B35" s="6" t="n">
        <v>2571</v>
      </c>
      <c r="C35" s="6" t="n">
        <v>7100</v>
      </c>
    </row>
    <row r="36" spans="1:3">
      <c r="A36" s="4" t="s">
        <v>123</v>
      </c>
      <c r="B36" s="7" t="n">
        <v>2943</v>
      </c>
      <c r="C36" s="7" t="n">
        <v>57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4</v>
      </c>
      <c r="B1" s="2" t="s">
        <v>1</v>
      </c>
    </row>
    <row r="2" spans="1:2">
      <c r="B2" s="2" t="s">
        <v>24</v>
      </c>
    </row>
    <row r="3" spans="1:2">
      <c r="A3" s="3" t="s">
        <v>124</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6</v>
      </c>
      <c r="B1" s="2" t="s">
        <v>1</v>
      </c>
    </row>
    <row r="2" spans="1:2">
      <c r="B2" s="2" t="s">
        <v>24</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28</v>
      </c>
      <c r="B1" s="2" t="s">
        <v>1</v>
      </c>
    </row>
    <row r="2" spans="1:2">
      <c r="B2" s="2" t="s">
        <v>24</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0</v>
      </c>
      <c r="B1" s="2" t="s">
        <v>1</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STATEMEN</vt:lpstr>
      <vt:lpstr>CONDENSED CONSOLIDATED BALANCE </vt:lpstr>
      <vt:lpstr>CONDENSED CONSOLIDATED BALANCE4</vt:lpstr>
      <vt:lpstr>CONDENSED CONSOLIDATED STATEME5</vt:lpstr>
      <vt:lpstr>ACCOUNTING POLICIES AND BASIS O</vt:lpstr>
      <vt:lpstr>PROPERTY AND EQUIPMENT</vt:lpstr>
      <vt:lpstr>LINE OF CREDIT</vt:lpstr>
      <vt:lpstr>LONG-TERM DEBT</vt:lpstr>
      <vt:lpstr>INCOME TAXES</vt:lpstr>
      <vt:lpstr>COMMITMENTS AND CONTINGENCIES</vt:lpstr>
      <vt:lpstr>FAIR VALUE OF FINANCIAL INSTRUM</vt:lpstr>
      <vt:lpstr>GOODWILL AND ACQUIRED INTANGIBL</vt:lpstr>
      <vt:lpstr>RELATED PARTY TRANSACTIONS</vt:lpstr>
      <vt:lpstr>SEGMENT REPORTING</vt:lpstr>
      <vt:lpstr>CONDENSED CONSOLIDATING SUBSIDI</vt:lpstr>
      <vt:lpstr>ACCOUNTING POLICIES AND BASIS17</vt:lpstr>
      <vt:lpstr>PROPERTY AND EQUIPMENT (Tables)</vt:lpstr>
      <vt:lpstr>GOODWILL AND ACQUIRED INTANGI19</vt:lpstr>
      <vt:lpstr>SEGMENT REPORTING (Tables)</vt:lpstr>
      <vt:lpstr>CONDENSED CONSOLIDATING SUBSI21</vt:lpstr>
      <vt:lpstr>ACCOUNTING POLICIES AND BASIS22</vt:lpstr>
      <vt:lpstr>ACCOUNTING POLICIES AND BASIS23</vt:lpstr>
      <vt:lpstr>ACCOUNTING POLICIES AND BASIS24</vt:lpstr>
      <vt:lpstr>PROPERTY AND EQUIPMENT (Details</vt:lpstr>
      <vt:lpstr>LINE OF CREDIT (Details)</vt:lpstr>
      <vt:lpstr>LONG-TERM DEBT - Notes (Details</vt:lpstr>
      <vt:lpstr>LONG-TERM DEBT - Term Loan (Det</vt:lpstr>
      <vt:lpstr>INCOME TAXES (Details)</vt:lpstr>
      <vt:lpstr>COMMITMENTS AND CONTINGENCIES (</vt:lpstr>
      <vt:lpstr>FAIR VALUE OF FINANCIAL INSTR31</vt:lpstr>
      <vt:lpstr>GOODWILL AND ACQUIRED INTANGI32</vt:lpstr>
      <vt:lpstr>GOODWILL AND ACQUIRED INTANGI33</vt:lpstr>
      <vt:lpstr>RELATED PARTY TRANSACTIONS (Det</vt:lpstr>
      <vt:lpstr>SEGMENT REPORTING (Details)</vt:lpstr>
      <vt:lpstr>CONDENSED CONSOLIDATING SUBSI36</vt:lpstr>
      <vt:lpstr>CONDENSED CONSOLIDATING SUBSI37</vt:lpstr>
      <vt:lpstr>CONDENSED CONSOLIDATING SUBSI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3:12:26Z</dcterms:created>
  <dcterms:modified xmlns:dcterms="http://purl.org/dc/terms/" xmlns:xsi="http://www.w3.org/2001/XMLSchema-instance" xsi:type="dcterms:W3CDTF">2016-08-11T13:12:26Z</dcterms:modified>
  <dc:title xmlns:dc="http://purl.org/dc/elements/1.1/">Untitled</dc:title>
  <dc:description xmlns:dc="http://purl.org/dc/elements/1.1/"/>
  <dc:subject xmlns:dc="http://purl.org/dc/elements/1.1/"/>
  <cp:keywords/>
  <cp:category/>
</cp:coreProperties>
</file>